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Equi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Notes Payable - Related Parti_2" sheetId="20" state="visible" r:id="rId20"/>
    <sheet xmlns:r="http://schemas.openxmlformats.org/officeDocument/2006/relationships" name="Convertible Notes Payable (Tabl" sheetId="21" state="visible" r:id="rId21"/>
    <sheet xmlns:r="http://schemas.openxmlformats.org/officeDocument/2006/relationships" name="Derivative Liability (Tables)" sheetId="22" state="visible" r:id="rId22"/>
    <sheet xmlns:r="http://schemas.openxmlformats.org/officeDocument/2006/relationships" name="Equity Transactions (Tables)" sheetId="23" state="visible" r:id="rId23"/>
    <sheet xmlns:r="http://schemas.openxmlformats.org/officeDocument/2006/relationships" name="Summary of Significant Accoun_3"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Notes Payable (Details Narrativ" sheetId="27" state="visible" r:id="rId27"/>
    <sheet xmlns:r="http://schemas.openxmlformats.org/officeDocument/2006/relationships" name="Notes Payable - Related Parti_3" sheetId="28" state="visible" r:id="rId28"/>
    <sheet xmlns:r="http://schemas.openxmlformats.org/officeDocument/2006/relationships" name="Notes Payable - Related Parti_4" sheetId="29" state="visible" r:id="rId29"/>
    <sheet xmlns:r="http://schemas.openxmlformats.org/officeDocument/2006/relationships" name="Notes Payable - Related Parti_5" sheetId="30" state="visible" r:id="rId30"/>
    <sheet xmlns:r="http://schemas.openxmlformats.org/officeDocument/2006/relationships" name="Convertible Notes Payable (Deta" sheetId="31" state="visible" r:id="rId31"/>
    <sheet xmlns:r="http://schemas.openxmlformats.org/officeDocument/2006/relationships" name="Convertible Notes Payable - Sch" sheetId="32" state="visible" r:id="rId32"/>
    <sheet xmlns:r="http://schemas.openxmlformats.org/officeDocument/2006/relationships" name="Derivative Liability (Details N" sheetId="33" state="visible" r:id="rId33"/>
    <sheet xmlns:r="http://schemas.openxmlformats.org/officeDocument/2006/relationships" name="Derivative Liability - Schedule" sheetId="34" state="visible" r:id="rId34"/>
    <sheet xmlns:r="http://schemas.openxmlformats.org/officeDocument/2006/relationships" name="Equity Transactions (Details Na" sheetId="35" state="visible" r:id="rId35"/>
    <sheet xmlns:r="http://schemas.openxmlformats.org/officeDocument/2006/relationships" name="Equity Transactions - Schedule " sheetId="36" state="visible" r:id="rId36"/>
    <sheet xmlns:r="http://schemas.openxmlformats.org/officeDocument/2006/relationships" name="Equity Transaction - Schedule o" sheetId="37" state="visible" r:id="rId37"/>
    <sheet xmlns:r="http://schemas.openxmlformats.org/officeDocument/2006/relationships" name="Equity Transaction - Schedule_2"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8</t>
  </si>
  <si>
    <t>Nov. 14, 2018</t>
  </si>
  <si>
    <t>Document And Entity Information</t>
  </si>
  <si>
    <t>Entity Registrant Name</t>
  </si>
  <si>
    <t>nFusz,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FUSZ</t>
  </si>
  <si>
    <t>Document Fiscal Period Focus</t>
  </si>
  <si>
    <t>Q3</t>
  </si>
  <si>
    <t>Document Fiscal Year Focus</t>
  </si>
  <si>
    <t>Condensed Consolidated Balance Sheets - USD ($)</t>
  </si>
  <si>
    <t>Dec. 31, 2017</t>
  </si>
  <si>
    <t>Current assets:</t>
  </si>
  <si>
    <t>Cash</t>
  </si>
  <si>
    <t>Prepaid expenses</t>
  </si>
  <si>
    <t>Accounts receivable</t>
  </si>
  <si>
    <t xml:space="preserve"> </t>
  </si>
  <si>
    <t>Total current assets</t>
  </si>
  <si>
    <t>Deferred offering costs</t>
  </si>
  <si>
    <t>Property and equipment, net</t>
  </si>
  <si>
    <t>Other assets</t>
  </si>
  <si>
    <t>Total assets</t>
  </si>
  <si>
    <t>Current liabilities:</t>
  </si>
  <si>
    <t>Accounts payable and accrued expenses</t>
  </si>
  <si>
    <t>Accrued officers' salary</t>
  </si>
  <si>
    <t>Accrued interest (including $38,041 and $99,425 payable to related parties)</t>
  </si>
  <si>
    <t>Deferred revenue</t>
  </si>
  <si>
    <t>Note payable</t>
  </si>
  <si>
    <t>Notes payable - related party</t>
  </si>
  <si>
    <t>Convertible notes payable, net of discount of $0 and $675,443, respectively</t>
  </si>
  <si>
    <t>Derivative liability</t>
  </si>
  <si>
    <t>Total current liabilities</t>
  </si>
  <si>
    <t>Long-term liabilities:</t>
  </si>
  <si>
    <t>Total long-term liabilities</t>
  </si>
  <si>
    <t>Total liabilities</t>
  </si>
  <si>
    <t>Stockholders' deficit</t>
  </si>
  <si>
    <t>Preferred stock, $0.0001 par value, 15,000,000 shares authorized, none issued or outstanding</t>
  </si>
  <si>
    <t>Common stock, $0.0001 par value, 200,000,000 shares authorized, 175,176,248 and 119,118,513 shares issued and outstanding as of September 30, 2018 and December 31, 2017</t>
  </si>
  <si>
    <t>Additional paid-in capital</t>
  </si>
  <si>
    <t>Common stock issuable, 4,500,000 shares</t>
  </si>
  <si>
    <t>Accumulated deficit</t>
  </si>
  <si>
    <t>Total stockholders' deficit</t>
  </si>
  <si>
    <t>Total liabilities and stockholders' deficit</t>
  </si>
  <si>
    <t>Condensed Consolidated Balance Sheets (Parenthetical) - USD ($)</t>
  </si>
  <si>
    <t>Statement of Financial Position [Abstract]</t>
  </si>
  <si>
    <t>Accrued interest, related parties</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issuable, shares</t>
  </si>
  <si>
    <t>Condensed Consolidated Statements of Operations (Unaudited) - USD ($)</t>
  </si>
  <si>
    <t>3 Months Ended</t>
  </si>
  <si>
    <t>Sep. 30, 2017</t>
  </si>
  <si>
    <t>Income Statement [Abstract]</t>
  </si>
  <si>
    <t>Net Sales</t>
  </si>
  <si>
    <t>Operating Expenses:</t>
  </si>
  <si>
    <t>Research and development</t>
  </si>
  <si>
    <t>General and administrative</t>
  </si>
  <si>
    <t>Total operating expenses</t>
  </si>
  <si>
    <t>Loss from operations</t>
  </si>
  <si>
    <t>Other income (expense)</t>
  </si>
  <si>
    <t>Other Income / (Expense)</t>
  </si>
  <si>
    <t>Change in fair value of derivative liability</t>
  </si>
  <si>
    <t>Financing costs</t>
  </si>
  <si>
    <t>Interest expense (including $58,916 and $59,434 to related parties for three months and $175,846 and $176,364 to related parties for nine months)</t>
  </si>
  <si>
    <t>Interest expense - amortization of debt discount</t>
  </si>
  <si>
    <t>Debt extinguishment, net (including $1,074,602 and $172,456 to related parties for three months and $1,074,602 and $689,747 to related parties for nine months)</t>
  </si>
  <si>
    <t>Total other expense</t>
  </si>
  <si>
    <t>Net Loss</t>
  </si>
  <si>
    <t>Loss per share - basic and diluted</t>
  </si>
  <si>
    <t>Weighted average number of common shares outstanding - basic and diluted</t>
  </si>
  <si>
    <t>Condensed Consolidated Statements of Operations (Unaudited) (Parenthetical) - USD ($)</t>
  </si>
  <si>
    <t>Interest expense, related parties</t>
  </si>
  <si>
    <t>Related party debt</t>
  </si>
  <si>
    <t>Condensed Consolidated Statements of Stockholders' Deficit (Unaudited) - 9 months ended Sep. 30, 2018 - USD ($)</t>
  </si>
  <si>
    <t>Common Stock [Member]</t>
  </si>
  <si>
    <t>Additional Paid-in Capital [Member]</t>
  </si>
  <si>
    <t>Common Stock Issuable [Member]</t>
  </si>
  <si>
    <t>Accumulated Deficit [Member]</t>
  </si>
  <si>
    <t>Total</t>
  </si>
  <si>
    <t>Balance at Dec. 31, 2017</t>
  </si>
  <si>
    <t>Balance, shares at Dec. 31, 2017</t>
  </si>
  <si>
    <t>Common shares issued upon exercise of warrants</t>
  </si>
  <si>
    <t>Common shares issued upon exercise of warrants, shares</t>
  </si>
  <si>
    <t>Common shares issued upon exercise of options</t>
  </si>
  <si>
    <t>Common shares issued upon exercise of options, shares</t>
  </si>
  <si>
    <t>Proceeds from sale of common stock</t>
  </si>
  <si>
    <t>Proceeds from sale of common stock, shares</t>
  </si>
  <si>
    <t>Fair Value of warrants issued for debt extension</t>
  </si>
  <si>
    <t>Fair value of common shares issued for services</t>
  </si>
  <si>
    <t>Fair value of common shares issued for services, shares</t>
  </si>
  <si>
    <t>Fair value of common stock issued upon conversion of debt</t>
  </si>
  <si>
    <t>Fair value of common stock issued upon conversion of debt, shares</t>
  </si>
  <si>
    <t>Fair value of common stock issued upon conversion of accrued expenses</t>
  </si>
  <si>
    <t>Fair value of common stock issued upon conversion of accrued expenses, shares</t>
  </si>
  <si>
    <t>Common shares issued upon exercise of put option</t>
  </si>
  <si>
    <t>Common shares issued upon exercise of put option, shares</t>
  </si>
  <si>
    <t>Fair value of vested stock options</t>
  </si>
  <si>
    <t>Stock repurchase</t>
  </si>
  <si>
    <t>Stock repurchase, shares</t>
  </si>
  <si>
    <t>Net loss</t>
  </si>
  <si>
    <t>Balance at Sep. 30, 2018</t>
  </si>
  <si>
    <t>Balance, shares at Sep. 30, 2018</t>
  </si>
  <si>
    <t>Condensed Consolidated Statements of Cash Flows (Unaudited) - USD ($)</t>
  </si>
  <si>
    <t>Operating Activities:</t>
  </si>
  <si>
    <t>Adjustments to reconcile net loss to net cash used in operating activities:</t>
  </si>
  <si>
    <t>Share-based compensation</t>
  </si>
  <si>
    <t>Amortization of debt discount</t>
  </si>
  <si>
    <t>Conversion of Series A</t>
  </si>
  <si>
    <t>Debt extinguishment costs, net</t>
  </si>
  <si>
    <t>Depreciation and amortization</t>
  </si>
  <si>
    <t>Effect of changes in assets and liabilities:</t>
  </si>
  <si>
    <t>Accounts payable, accrued expenses, and accrued interest</t>
  </si>
  <si>
    <t>Net cash used in operating activities</t>
  </si>
  <si>
    <t>Financing Activities:</t>
  </si>
  <si>
    <t>Proceeds from exercise of put option</t>
  </si>
  <si>
    <t>Proceeds from convertible note payable</t>
  </si>
  <si>
    <t>Proceeds from option exercise</t>
  </si>
  <si>
    <t>Proceeds from warrant exercise</t>
  </si>
  <si>
    <t>Proceeds from series A preferred stock</t>
  </si>
  <si>
    <t>Proceeds / (payment) of convertible notes payable</t>
  </si>
  <si>
    <t>Redemption of series A preferred stock</t>
  </si>
  <si>
    <t>Repurchase common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Conversion of note payable and accrued interest to common stock</t>
  </si>
  <si>
    <t>Common stock issued to settle accrued officers salary</t>
  </si>
  <si>
    <t>Fair value of derivative liability, common shares, warrants and beneficial conversion feature of issued convertible note</t>
  </si>
  <si>
    <t>Conversion of notes payable to common stock</t>
  </si>
  <si>
    <t>Common stock issued to settle accounts payable</t>
  </si>
  <si>
    <t>Conversion of series A preferred stock</t>
  </si>
  <si>
    <t>Description of Business</t>
  </si>
  <si>
    <t>Accounting Policies [Abstract]</t>
  </si>
  <si>
    <t>1. DESCRIPTION OF BUSINESS Organization Cutaia Media Group, LLC (“CMG”)
was organized on December 12, 2012, as a limited liability company under the laws of the State of Nevada. On May 19, 2014, bBooth,
Inc. was incorporated under the laws of the State of Nevada. On May 19, 2014, CMG merged into bBooth, Inc. and, thereafter, bBooth,
Inc. changed its name to bBooth (USA), Inc., effective as of October 16, 2014.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The operations
of CMG and bBooth (USA), Inc. became known as, and are referred to herein as, “bBooth USA.” Effective April 21, 2017, we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merger, we filed Articles of Merger and a Certificate of Correction (relative to the
effective date of the name change merger) with the Secretary of State of the State of Nevada on April 4, 2017, and April 17, 2017,
respectively. The merger became effective on April 21, 2017. Our board of directors approved the merger, which resulted in the
name change on that date. In accordance with Section 92A.180 of the Nevada Revised Statutes, stockholder approval of the merger
was not required. Our Business We are an applications services
provider marketing cloud-based business software products on a subscription basis. Our flagship product, notifiCRM, is a Customer
Relationship Management (“CRM”) application that is distinguishable from other CRM programs because it utilizes interactive
video as the primary means of communication between sales and marketing professionals and their clients or prospects. notifiCRM
allows our users to create, distribute, and post interactive videos that contain on-screen interactive icons, buttons, and other
elements, that when clicked, allow their prospects and customers to respond to our users’ call to action in real-time, in
the video, while the video is playing, without leaving or stopping the video. Our users report increased sales conversion rates
compared to traditional, non-interactive video. We developed the proprietary interactive video technology, which serves as the
basis for our cloud, Software-as-a-Service (SaaS) products and services that we market under the brand name “notifi”
and they are accessible on all mobile and desktop devices. No download is required to access and use our applications. Our users
also have access to detailed analytics in the application dashboard that reflect when the videos were viewed, by whom, how many
times, for how long, and what interactive elements were clicked-on in the video, among other things, all of which assist our users
in focusing their sales and marketing efforts by identifying which clients or prospects have interest in the subject matter of
the video. Our notifiCRM platform can accommodate
any size campaign or sales organization, and it is enterprise-class scalable to meet the needs of today’s global organizations.
We are working with our vendors to ensure that it is so scalable based upon our current agreements with them. We offer stand-alone
versions of our notifiCRM product on a subscription basis to individual consumers, sales-based organizations, consumer brands,
marketing and advertising agencies, as well as to artists and social influencers. We also offer notifiCRM through a network of
partners and resellers that include Oracle/NetSuite and Marketo, who offer notifiCRM to their respective clients and customers
as an upgrade to their existing Oracle/NetSuite or Marketo subscriptions. notifiCRM is fully integrated into each of their platforms
and upon payment of the upgrade fee, is accessible through the respective dashboards of Oracle/NetSuite and Marketo. We are actively
developing integrations of notifiCRM into other popular marketing, CRM, and Enterprise Resource Management (ERP) platforms. Our notifiMED application is designed
for physicians and other healthcare providers to create more efficient and effective interactive communications with patients.
Patients are able to avoid unnecessary and inconvenient visits to their physicians’ or other healthcare providers’
offices by viewing and responding to interactive videos through in-video, on-screen clicks that are designed to assess the patients’
need for an office visit. If the patient’s responses to the interactive video indicate that an office visit is either necessary
or desirable, the patient can schedule the office visit right in through video in real time. Patients can also download and print
prescriptions, care instructions, and other physician distributed documents right from and through the video. notifiMED is offered
on a subscription basis. Our notifiEDU application is designed
for teachers and school administrators for more effective communications with students, parents, and faculty. notifiEDU allows
teachers to deliver interactive lessons to students which are both more engaging and more effective. notifiEDU allows teachers
to communicate with students through their mobile devices and computers to deliver lessons and tests/quizzes on the screen and
in the video. The analytics capabilities of notifiEDU available on the dashboard of the teacher or school administrator allows
them to track which students watched the lesson, when, for how long, how many times, and track and report on test/quiz results.
notifiEDU is offered on a subscription basis. Our notifiTV and notifiLIVE products
are also part of our proprietary interactive video platform that allows viewers to interact with pre-recorded as well as live
broadcast video content by clicking on links embedded in on-screen people, objects, graphics, or sponsors’ signage. Viewers
can experience our notifiTV and notifiLIVE interactive content and capabilities on most devices available in the market today
without the need to download special software or proprietary video players.</t>
  </si>
  <si>
    <t>Summary of Significant Accounting Policies</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nFüsz, Inc., (formerly bBooth, Inc.) and Songstagram, Inc., our wholly owned subsidiary. All intercompany
transactions and balances have been eliminated in consolidation. Going Concern We have incurred operating losses
since inception and have negative cash flows from operations. We had a stockholders’ deficit of $2,283,422 as of September
30, 2018 and incurred a net loss of $8,192,523 and utilized $2,801,405 of cash during the nine-month period then ended September
30, 2018.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valuing derivative liabilities, valuation of debt and equity instruments, share-based compensation
arrangements and realization of deferred tax assets. Amounts could materially change in the future. 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In May 2014, the FASB issued ASU
2014-09, Revenue from Contracts with Customers (Topic 606), and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prior period financial statements and no cumulative
effect adjustment was recognized.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Share Based Payments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September 30, 2018, the Company had a total
of 33,984,605 options and 19,152,038 warrants outstanding. These shares were excluded from the computation of net loss per share
because they are anti-dilutive. As of September 30, 2017, the Company had total of 22,030,953 options and 24,461,413 warrants outstanding.
These shares were excluded from the computation of net loss per share because they are anti-dilutive. Deferred Offering Costs Deferred offering costs consist
principally of legal, accounting and underwriters’ fees incurred related to the contemplated underwritten public offering
of the Company’s common stock. These deferred offering costs will be charged against the gross proceeds received or will
be charged to expense if the offering is not completed.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3. PROPERTY AND EQUIPMENT Property and equipment consisted
of the following as of September 30, 2018 and December 31, 2017.
September 30, 2018 December 31, 2017
(Unaudited)
Furniture and fixtures $ 56,890 $ 56,890
Office equipment 50,669 50,669
107,559 107,559
Less: accumulated depreciation (92,828 ) (77,005 )
$ 14,731 $ 30,554 Depreciation expense amounted to
$15,823 and $16,090 for nine months ended September 30, 2018 and 2017, respectively.</t>
  </si>
  <si>
    <t>Notes Payable</t>
  </si>
  <si>
    <t>Debt Disclosure [Abstract]</t>
  </si>
  <si>
    <t>4. NOTE PAYABLE
On March 21, 2015, the Company entered into an agreement with DelMorgan Group LLC (“DelMorgan”), pursuant to which DelMorgan acted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for no additional
consideration the Company entered into an extension agreement with the third-party lender to extend the maturity date of the Note
to March 21, 2018. All other terms of the Note remain unchanged. As of December 31, 2017, the balance due under the note was $125,000. On January 29, 2018, the Company settled the
debt of $125,000 in exchange for 1,250,000 shares of its Common Stock. There was no gain or loss recognized as the fair value of
the common shares issued approximates the note payable settled.</t>
  </si>
  <si>
    <t>Notes Payable - Related Parties</t>
  </si>
  <si>
    <t>5. NOTES PAYABLE – RELATED PARTIES The Company has the following related
parties notes payable as of September 30, 2018 and December 31, 2017:
Note Issuance Date Maturity Date Interest Rate Original Borrowing Balance at September 30, 2018 Balance at December 31, 2017
(Unaudited)
Note 1 (A) December 1, 2015 February 8, 2021 12.0 % $ 1,248,883 $ 824,218 $ 1,198,883
Note 2 (B) December 1, 2015 February 8, 2021 12.0 % 189,000 - 189,000
Note 3 (C) December 1, 2015 April 1, 2017 12.0 % 111,901 111,901 111,901
Note 4 (D) April 4, 2016 December 4, 2018 12.0 % 343,326 240,328 343,326
Note 5 (E) April 4, 2016 December 4, 2018 12.0 % 121,875 - 121,875
Total notes payable – related parties, net 1,176,447 1,964,985
Non-current (824,218 ) -
Current $ 352,229 $ 1,964,985
(A)
On December 1, 2015, the Company issued a convertible
note payable to Mr. Rory J. Cutaia, the Company’s majority stockholder and Chief Executive Officer (CEO), to consolidate
all loans and advances made by Mr. Cutaia to the Company as of that date. The note bears interest rate of 12% per annum, secured
by the Company’s assets and matured on August 1, 2018, as amended. Per the terms of the agreement, at Mr. Cutaia’s
discretion, he may convert up to $374,665 of outstanding principal, plus accrued interest thereon, into shares of common stock
at a conversion rate of $0.07 per share. As of December 31, 2017, total outstanding balance of the note amounted to $1,198,883. On August 8, 2018, we entered into an extension
agreement with Mr. Cutaia to extend the maturity date of the note to February 8, 2021. All other terms of the note remain unchanged.
In connection with the extension, we granted to Mr. Cutaia a three-year warrant to purchase up to 2,446,700 shares of Common Stock
at a price of $0.49 per share with a fair value of $1,074,602. We determined that the extension of the note’s maturity date
resulted in a debt extinguishment for accounting purposes because the fair value of the warrants granted was more than 10% of the
original value of the note. As result, we recorded the fair value of the “new” note, which approximates the then-current
carrying value of $1,198,833 of the then-current note and expensed the entire fair value of the warrants granted of $1,074,602
as part of debt extinguishment. On September 30, 2018, Mr. Cutaia converted the principal balance that was convertible ($374,665)
into 5,352,357 shares of Restricted Common Stock at $0.07 per share. As of September 30, 2018, outstanding balance
of the note amounted to $824,218.
(B)
On December 1, 2015, the Company issued a convertible
note with Mr. Cutaia in the amount of $189,000 representing a portion of Mr. Cutaia’s accrued salary for 2015. The note was
unsecured, bears interest rate of 12% per annum, matured in August 1, 2018, as amended, and convertible to shares of common stock
at a conversion price of $0.07 per share. As of December 31, 2017, outstanding balance of the note amounted to $189,000. On September 30, 2018, Mr. Cutaia converted
the entire unpaid balance of $189,000 into 2,700,000 restricted shares of our Common Stock at $0.07 per share.
(C)
On December 1, 2015, the Company issued a note
payable to a former member of the Company’s Board of Directors, in the amount of $111,901 representing unpaid consulting
fees as of November 30, 2015. The note is unsecured, bears interest rate of 12% per annum and matured in April 2017. As of September 30, 2018, and the date of this
report, the note is past due. The Company is currently in negotiations with the note holder to settle the note payable.
(D)
On April 4, 2016, the Company issued a convertible
note to Mr. Cutaia, in the amount of $343,326, to consolidate all advances made by Mr. Cutaia to the Company from December 2015
through March 2016. The note bears interest rate of 12% per annum, secured by the Company’s assets and will mature on December
4, 2018, as amended. A total of 30% of the note principal or $102,998 can be converted to shares of common stock at a conversion
price $0.07 per share. As of December 31, 2017, outstanding balance of the note amounted to $343,326 On September 30, 2018 Mr. Cutaia converted
the 30% of the principal balance that was convertible ($102,998) into 1,471,397 restricted shares of our Common Stock at $0.07
per share. As of September 30, 2018, outstanding balance
of the note amounted to $240,328.
(E)
On April 4, 2016, the Company issued a convertible
note payable to Mr. Cutaia in the amount of $121,875, representing his unpaid salary from December 2015 through March 2016. The
note was unsecured, bears interest at the rate of 12% per annum, matures on December 4, 2018, as amended, and convertible to common
stock at a conversion price of $0.07 per share. As of December 31, 2017, outstanding balance of the note amounted to $121,8750. For the period ended September 30, 2018 Mr.
Cutaia converted $121,875 of debt into 1,741,071 shares of Restricted Common Stock. Total interest expense for notes payable to
related parties was $175,846 and $176,364 for nine months ended September 30, 2018 and 2017, respectively.</t>
  </si>
  <si>
    <t>Convertible Notes Payable</t>
  </si>
  <si>
    <t>6. CONVERTIBLE NOTES PAYABLE The Company has the following convertible notes
payable as of September 30, 2018 and December 31, 2017:
Note Note Date Maturity Date Interest Rate Original Borrowing Balance at September 30, 2018 Balance at December 31, 2017
(Unaudited)
Note payable April 3, 2016 April 4, 2018 12 % $ 600,000 $ - $ 680,268
Note payable June and August 2017 February and March 2018 5 % $ 220,500 - 220,500
Note payable Various Various 5 % $ 320,000 - 320,000
Note payable December 8, 2017 December 8, 2018 8 % $ 370,000 - 370,000
Note payable December 13, 2017 September 20, 2018 8 % $ 105,000 - 105,000
Total notes payable - 1,695,768
Debt discount - (675,453 )
Total notes payable, net of debt discount $ - $ 1,020,315 During 2016 through 2017, the Company
issued convertible notes payable to unrelated, third-party creditors/investors totaling $1,695,768. The notes bore an average interest
rate of 8% per annum, secured by the Company’s assets, mature starting February 2018 through January 2019 and are convertible
to shares of common stock based upon a discounted market price. As of December 31, 2017, outstanding balance of the notes payable
and unamortized debt discount amounted to $1,695,768 and $675,453, respectively. During the period ended September
30, 2018, the Company issued similar convertible notes payable totaling $150,000 in exchange for cash of $130,000. The notes were
secured by the Company’s assets, bore interest of 8% per annum, matures in January 2019 and convertible to common shares
at a conversion price equal to 70% of the Company’s 10-day VWAP. The Company determined that since the conversion floor had
no limit to the conversion price, that the Company could no longer determine if it had enough authorized shares to fulfill the
conversion obligation. As such, pursuant to current accounting guidelines, the Company determined that the conversion feature of
the notes created a derivative with a fair value of $252,778 at the date of issuance. The Company accounted for the fair value
of the derivative up to the face amount of the note of $150,000 as a valuation discount to be amortized over the life of the note,
and the excess of $102,778 being recorded as financing cost (see Note 7 for discussion of derivative liability). In addition, the
Company also recorded the notes’ original issue discount of $20,000 as a financing cost. As part of the convertible note
offering during the period ended September 30, 2018, the Company also granted a five-year warrant to acquire 1,000,000 shares of
the Company’s common stock with an exercise price of $0.14 per share. A total of 500,000 warrants that were granted included
a full ratchet reset provision in case of a future offering at a price below $0.14 per share and a fundamental transaction provision
that could give rise to an obligation to pay cash to the warrant holder and a reset. As such, pursuant to current accounting guidelines,
the Company determined that the warrant exercise price and fundamental transaction clause created a derivative with a fair value
of $48,961 at the date of issuance. The Company accounted for the fair value of the derivative as financing cost. See Note 7 for
discussion of derivative liability. During the period ended September
30, 2018, the Company settled outstanding debt of $845,000 through the payment of cash. In addition, Company issued 6,133,006 shares
of common stock with fair value of $2,151,297 in settlement of outstanding convertible notes of $900,760 and accrued interest of
$161,475 ($1,062,235 in the aggregate) The Company recorded a loss of $1,067,242 to account the difference in the fair value of
the shares issued in excess of the aggregate amount of debt converted. Furthermore, upon settlement of
the debt, the Company amortized the remaining debt discount of $747,623 to interest expense. As of September 30, 2018, all convertible
notes payable and unpaid interest had been paid or settled. Total interest expense for convertible
notes payable for the nine months ended September 30, 2018 and 2017 was $144,541 and $40,481, respectively.</t>
  </si>
  <si>
    <t>Derivative Liability</t>
  </si>
  <si>
    <t>Derivative Instruments and Hedging Activities Disclosure [Abstract]</t>
  </si>
  <si>
    <t>7. DERIVATIVE LIABILITY Under authoritative guidance used
by the FASB on determining whether an instrument (or embedded feature) is indexed to an entity’s own stock, instruments that
do not have fixed settlement provisions are deemed to be derivative instruments. The Company has issued certain convertible notes
whose conversion prices contains reset provisions based on a future offering price and/or whose conversion prices are based on
future market prices. However, since the number of shares to be issued is not explicitly limited, the Company is unable to conclude
that enough authorized and unissued shares are available to share settle the conversion option. In addition, the Company also granted
certain warrants that included a fundamental transaction provision that could give rise to an obligation to pay cash to the warrant
holder. As a result, the conversion option
and warrants are classified as liabilities and are bifurcated from the debt host and accounted for as a derivative liability in
accordance with ASC 815 and will be re-measured at the end of every reporting period with the change in value reported in the statement
of operations. The derivative liabilities were
valued using a probability weighted average Black-Scholes-Merton pricing model with the following average assumptions:
September 30, 2018 Upon Issuance December 31, 2017
Stock Price $ 0.40 $ 0.10 $ 0.10
Exercise Price $ 0.13 $ 0.08 $ 0.06
Expected Life 4.23 2.33 1.26
Volatility 221 % 193 % 189 %
Dividend Yield 0 % 0 % 0 %
Risk-Free Interest Rate 1.89 % 1.18 % 1.72 %
Fair Value $ 673,376 $ 301,739 $ 1,250,581 The expected life of the conversion
feature of the notes and warrants was based on the remaining contractual term of the notes and warra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17, the Company had recorded a derivative
liability of $1,250,581. During the period ended September
30, 2018, the Company recorded an additional derivative liability totaling $301,739 as a result of the issuance of convertible
notes and warrants. The Company also extinguished derivative liability of $1,718,816 upon the conversion and payment of outstanding
convertible notes payable, which was recorded as part of gain on extinguishment of debt. In addition, the Company also recorded
a change in fair value of $839,872 to account the change in fair value of these derivative liabilities up to the dates of the
extinguishment and at September 30, 2018. At September 30, 2018, the fair value of the derivative liability amounted to $673,376.</t>
  </si>
  <si>
    <t>Equity Transactions</t>
  </si>
  <si>
    <t>Equity [Abstract]</t>
  </si>
  <si>
    <t>8. EQUITY TRANSACTIONS The Company’s common stock activity for
the nine months ended September 30, 2018 is as follows: Common Stock Shares Issued from Stock Subscription Shares Issued for Services
Shares Issued from Conversion
of Note Payable Shares Issued for Accrued
Salary Shares Issued Upon Exercise
of Put Option Shares Repurchased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as defined by ASC 718, Compensation—Stock Compensation, under
the 204 Stock Option Plan (the “Plan”) and accounts for its share-based compensation in accordance with ASC 718. A summary of option activity for
the nine months ended September 30, 2018 is presented below.
Shares
Weighted Exercise Price Weighted Average Remaining Contractual Life (in Years) Aggregate Intrinsic Value
Outstanding at December 31, 2017 21,840,953 $ 0.33 4.03
Granted 16,831,272 0.46
Exercised (487,620 ) 0.07
Forfeited or expired (4,200,000 ) 0.34
Outstanding at September 30, 2018 33,984,605 $ 0.26 3.06 $ 3,992,194
Exercisable at September 30, 2018 11,304,808 $ 0.35 $ 2,994,627 During the nine months ended September
30, 2018, the Company granted stock options to employees and consultants to purchase a total 16,831,272 shares of common stock
for services rendered. The options have an average exercise price of $0.46 per share, expire in five years and vest on grant date
or over a period of three years from grant date. Total fair value of these options at grant date was approximately $8,019,558 using
the Black-Scholes Option Pricing model. During the period ended September
30, 2018, 487,620 options were exercised resulting in the issuance of 487,620 shares of common stock. The Company received cash
of $34,133 upon exercise of the options. The total stock compensation expense
recognized relating to vesting of stock options for the nine months ended September 30, 2018 amounted to $1,413,304. As of September
30, 2018, total unrecognized stock-based compensation expense was $5,944,834, which is expected to be recognized as part of operating
expense through September 2021. The fair value of share option award
is estimated using the Black-Scholes method based on the following weighted-average assumptions:
Nine Months Ended September 30,
2018 2017
Risk-free interest rate 2.73% - 2.99 % 1.77% - 1.93 %
Average expected term (years) 5 years 5 years
Expected volatility 184% -190 % 157 %-171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Warrants The Company has the following warrants
outstanding as of September 30, 2018 all of which are exercisable:
Weighted-
Weighted- Average
Average Remaining Aggregate
Exercise Contractual Intrinsic
Warrants Price Life (Years) Value
Outstanding at December 31, 2017 28,436,413 $ 0.13 2.79 $ -
Granted 5,446,700 0.34 - -
Forfeited (48,000 ) 0.10 - -
Exercised (14,683,075 ) 0.09 - -
Outstanding at September 30, 2018 19,152,038 $ 0.22 3.03 $ 3,827,516
Exercisable at September 30, 2018 19,152,038 $ 3,827,516 During the period ended September
30, 2018, 14,683,075 warrants were exercised resulting in the issuance of 11,917,705 shares of common stock. The Company received
cash of $22,000 upon exercise of the warrants. During the nine months ended September
30, 2018, the Company granted warrants to note holders to purchase a total of 1,000,000 shares of common stock. The warrants are
exercisable at an average price of $0.14 per share and will expire in January 2023. A total of 500,000 warrants that had been granted
were accounted as derivative liability (see Note 6). On February 21, 2018, the Company
granted 2,000,000 warrants as part of the exercise of our put option with Kodiak. The exercise price of the 2,000,000 warrants
is $0.25 per share and they expire on February 20, 2023. On August 8, 2018 the Company granted
2,446,700 warrants to extend the maturity date of the $1,248,833 Secured note (see note 5). The fair market value of the warrants
totaling $1,074,602 was accounted as part of debt extinguishment. During the nine months ended September
30, 2018, a total of 14,683,075 warrants were exercised in cash and cashless exercises for 11,917,705 shares of common stock at
a weighted average exercise price of $0.09. As part of these exercises, the Company also received $22,000 upon the exercise of
these warrants.</t>
  </si>
  <si>
    <t>Commitments and Contingencies</t>
  </si>
  <si>
    <t>Commitments and Contingencies Disclosure [Abstract]</t>
  </si>
  <si>
    <t>9. COMMITMENTS AND CONTINGENCIES Litigation On April 24, 2018, EMA Financial,
LLC, a New York limited liability company (“EMA”), commenced an action against us, styled EMA Financial, LLC, a
New York limited liability company, Plaintiff, against nFUSZ, Inc., Defendant The circumstances giving rise to
the dispute are as follows: On or about December 5, 2017, we issued a warrant to EMA as part of the consideration we were required
to provide in connection with a contemporaneous convertible loan EMA made to us. The loan, which was evidenced by a convertible
Note, was for a term of one year. Our refusal to honor the warrant exercise notice was due to our good faith belief that EMA’s
interpretation of the cashless exercise provision of the warrant was, inter alia On July 20, 2018, we filed an Answer
to the Complaint, along with certain Affirmative Defenses, as well as Counterclaims seeking, inter alia We know of no other material pending
legal proceedings to which we or any of our subsidiaries is a party or to which any of our assets or properties, or the assets
or properties of any of our subsidiaries, are subject and, to the best of our knowledge, no adverse legal activity is anticipated
or threatened. In addition, we do not know of any such proceedings contemplated by any governmental authorities. Board of Directors The Company has committed an aggregate
of $270,000 in annual compensation to its three independent board members commencing on the date the Company is listed on the
NASDAQ. The members will serve on the board until the annual meeting for the year in which their term expires or until their successors
have been elected and qualified.</t>
  </si>
  <si>
    <t>Subsequent Events</t>
  </si>
  <si>
    <t>Subsequent Events [Abstract]</t>
  </si>
  <si>
    <t>10. SUBSEQUENT EVENTS Subsequent to September 30, 2018,
a total of 4,600,000 warrants were exercised in cashless exercises for 4,206,111 shares of common stock at a weighted average exercise
price of $0.21. Subsequent to September 30, 2018,
the Company granted stock options to employees and consultants to purchase a total 2,125,000 shares of common stock for services
rendered. The options have an average exercise price of $0.50 per share, expire in five years and vest on grant date or over a
period of three years from grant date. Total fair value of these options at grant date was $1,021,764 using the Black-Scholes Option
Pricing model. On October 19, 2018, we issued an
unsecured convertible note (the “Note”) to an otherwise unaffiliated third-party entity in the aggregate principal
amount of $1,500,000 in exchange for net proceeds of $1,241,500, after an Original Issue Discount of $150,000 and legal and financing
expenses of $108,500. In addition, we issued 1,450,000 shares of our Common Stock. The Note is convertible into shares of our Common
Stock only on or after the occurrence of an uncured “Event of Default.” Primarily, we will be in default if we do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the third party provided its notice of conversion. Upon an Event of Default, we will owe the third
party an amount equivalent to 110% of the then-outstanding principal amount of the Note in addition to of all other amounts, costs,
expenses, and liquidated damages that might also be due in respect thereof. We have agreed that, on or after the occurrence of
an Event of Default, we will reserve and keep available that number of shares of our Common Stock that is at least equal to 200%
of the number of such shares that potentially would be issuable pursuant to the terms of
the SPA and the Note (assuming conversion in full of the Note and on any date of determination). On October 30, 2018, we issued two
unsecured convertible notes to one current investor and one otherwise unaffiliated third-party in the aggregate principal amount
of $400,000 in exchange for net proceeds of $400,000. The notes bear interest at a rate of 5% per annum and will mature on April
29, 2019. These notes, upon the Company’s consummation of the contemplated underwritten public offering of the Company’s
common stock, all, and not less than all, of (i) the principal and (ii) the accrued interest hereunder shall be converted into
shares of the Company’s common stock that shall have been registered therein. The per-share conversion price shall be seventy-five
percent (75%) of the offering price of the Common Stock, as reflected on the cover of the definitive prospectus that the Company
shall file with the Securities and Exchange Commission upon its acceleration of effectiveness of the contemplated underwritten
public offering of the Company’s common stock. As of the issue date, the notes were convertible into an aggregate of 1,523,809
shares of Common Stock. The Company determined that, because the conversion price is unknown, that the Company could not determine
if it had enough authorized shares to fulfill the conversion obligation. As such, pursuant to current accounting guidelines, the
Company determined that the conversion feature of the notes created a derivative with a fair value of $383,966 at the date of issuance.
The Company accounted for the fair value of the derivative as a financing cost. On November 8, 2018, we, and our
two wholly-owned merger subsidiaries, entered into an Agreement and Plan of Merger (the “Merger Agreement”) with Sound
Concepts, Inc., a Utah corporation, its shareholders, and a shareholders’ representative, pursuant to which we will acquire
Sound Concepts through a two-step merger, consisting of merging one of our merger subsidiaries with and into Sound Concepts (with
Sound Concepts surviving the “first step” of the merger) and, immediately thereafter, merging Sound Concepts with and
into our other merger subsidiary (with that subsidiary surviving the “second step” of the merger). We will pay $25,000,000
of value to the shareholders of Sound Concepts, payable through a combination of a $15,000,000 cash payment by us and the issuance
of shares of our common stock with a fair market value of $10,000,000. The purchase price is not subject to any closing working
capital adjustment or post-closing working capital adjustment. Each of the parties to the Merger
Agreement made customary representations, warranties, and indemnities subject to, in some cases, exceptions and qualifications
as will be set forth in a disclosure schedule to the Merger Agreement. Each of the parties also agreed to certain covenants and
other agreements, including, among others, (i) covenants requiring Sound Concepts and its shareholders to not solicit other acquisition
bids or proposals and (ii) covenants regarding non-solicitation and non-competition. Completion of the acquisition is
subject to the satisfaction or waiver of certain conditions. In addition to customary closing conditions, our obligation to complete
the acquisition is conditioned upon the consummation of an underwritten public offering of our common stock and receipt by us of
offering proceeds that will be used to pay for all or a portion of the cash portion of the merger consideration. Nothing herein
shall constitute an offer to sell or the solicitation of an offer to buy any of the securities in our anticipated offering of shares
of our Common Stock. Currently, we anticipate the closing
of the Sound Concepts acquisition to occur in the first quarter of fiscal 2019; however, there can be no assurance that it will
close in the first quarter of fiscal 2019, or at all. The Merger Agreement may be terminated
under certain circumstances, including, but not limited to: (i) the mutual written consent of Sound Concepts and us; (ii) by us
if there has been a breach, inaccuracy in, or failure to perform any representation, warranty, covenant, or agreement made by
Sound Concepts or its shareholders pursuant to the Merger Agreement that would give rise to the failure of any of the closing
conditions and such breach, inaccuracy, or failure has not been cured within 10 days of Sound Concepts’ receipt of written
notification of such breach from us; provided, that, we (or our merger subsidiaries) are not then in material breach of any provision
of the Merger Agreement; (iii) by us if our closing conditions have not been, or if it becomes apparent that any of such conditions
will not be, fulfilled by February 14, 2019, unless such failure is due to our failure to perform or comply with any of the covenants,
agreements, or conditions required to be performed or complied with by it prior to the closing of the acquisition; (iv) by Sound
Concepts if there has been a breach, inaccuracy in, or failure to perform any representation, warranty, covenant, or agreement
made by us (or our merger subsidiaries) pursuant to the Merger Agreement that would give rise to the failure of any of the closing
conditions and such breach, inaccuracy, or failure has not been cured within 10 days of our receipt of written notice of such
breach from Sound Concepts; provided, that neither Sound Concepts or its shareholders is then in material breach of any provision
of the Merger Agreement; (v) by Sound Concepts if any of Sound Concepts’ or its shareholders’ closing conditions have
not been, or if it becomes apparent that any of such conditions will not be, fulfilled by January 31, 2019, unless such failure
is due to Sound Concepts’, or its shareholders’, failure to perform or comply with any of the covenants, agreements,
or conditions to be performed or complied with by it or them prior to the Closing of the acquisition; and (vi) by Sound Concepts
or us if (1) there is any law that makes consummation of the transactions contemplated by the Merger Agreement illegal or otherwise
prohibited or (2) any governmental authority issued a governmental order restraining or enjoining the transactions contemplated
by the Merger Agreement, and such governmental order has become final and non-appealable.</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solidated financial statements
include the accounts of nFüsz, Inc., (formerly bBooth, Inc.) and Songstagram, Inc., our wholly owned subsidiary. All intercompany
transactions and balances have been eliminated in consolidation.</t>
  </si>
  <si>
    <t>Going Concern</t>
  </si>
  <si>
    <t>Going Concern We have incurred operating losses
since inception and have negative cash flows from operations. We had a stockholders’ deficit of $2,283,422 as of September
30, 2018 and incurred a net loss of $8,192,523 and utilized $2,801,405 of cash during the nine-month period then ended September
30, 2018.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valuing derivative liabilities, valuation of debt and equity instruments, share-based compensation
arrangements and realization of deferred tax assets. Amounts could materially change in the future.</t>
  </si>
  <si>
    <t>Revenue Recognition</t>
  </si>
  <si>
    <t>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In May 2014, the FASB issued ASU
2014-09, Revenue from Contracts with Customers (Topic 606), and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prior period financial statements and no cumulative
effect adjustment was recognized.</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Share Based Payment</t>
  </si>
  <si>
    <t>Share Based Payments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September 30, 2018, the Company had a
total of 33,984,605 options and 19,152,038 warrants outstanding. These shares were excluded from the computation of net loss per
share because they are anti-dilutive. As of September 30, 2017, the Company had total of 22,030,953 options and 24,461,413 warrants
outstanding. These shares were excluded from the computation of net loss per share because they are anti-dilutive.</t>
  </si>
  <si>
    <t>Deferred Offering Costs</t>
  </si>
  <si>
    <t>Deferred Offering Costs Deferred offering costs consist
principally of legal, accounting and underwriters’ fees incurred related to the contemplated underwritten public offering
of the Company’s common stock. These deferred offering costs will be charged against the gross proceeds received or will
be charged to expense if the offering is not completed.</t>
  </si>
  <si>
    <t>Recent Accounting Pronouncements</t>
  </si>
  <si>
    <t>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ed
of the following as of September 30, 2018 and December 31, 2017.
September 30, 2018 December 31, 2017
(Unaudited)
Furniture and fixtures $ 56,890 $ 56,890
Office equipment 50,669 50,669
107,559 107,559
Less: accumulated depreciation (92,828 ) (77,005 )
$ 14,731 $ 30,554 </t>
  </si>
  <si>
    <t>Notes Payable - Related Parties (Tables)</t>
  </si>
  <si>
    <t>Schedule of Notes Payable to Related Parties</t>
  </si>
  <si>
    <t>The Company has the following related
parties notes payable as of September 30, 2018 and December 31, 2017:
Note Issuance Date Maturity Date Interest Rate Original Borrowing Balance at September 30, 2018 Balance at December 31, 2017
(Unaudited)
Note 1 (A) December 1, 2015 February 8, 2021 12.0 % $ 1,248,883 $ 824,218 $ 1,198,883
Note 2 (B) December 1, 2015 February 8, 2021 12.0 % 189,000 - 189,000
Note 3 (C) December 1, 2015 April 1, 2017 12.0 % 111,901 111,901 111,901
Note 4 (D) April 4, 2016 December 4, 2018 12.0 % 343,326 240,328 343,326
Note 5 (E) April 4, 2016 December 4, 2018 12.0 % 121,875 - 121,875
Total notes payable – related parties, net 1,176,447 1,964,985
Non-current (824,218 ) -
Current $ 352,229 $ 1,964,985
(A)
On December 1, 2015, the Company issued a convertible
note payable to Mr. Rory J. Cutaia, the Company’s majority stockholder and Chief Executive Officer (CEO), to consolidate
all loans and advances made by Mr. Cutaia to the Company as of that date. The note bears interest rate of 12% per annum, secured
by the Company’s assets and matured on August 1, 2018, as amended. Per the terms of the agreement, at Mr. Cutaia’s
discretion, he may convert up to $374,665 of outstanding principal, plus accrued interest thereon, into shares of common stock
at a conversion rate of $0.07 per share. As of December 31, 2017, total outstanding balance of the note amounted to $1,198,883. On August 8, 2018, we entered into an extension
agreement with Mr. Cutaia to extend the maturity date of the note to February 8, 2021. All other terms of the note remain unchanged.
In connection with the extension, we granted to Mr. Cutaia a three-year warrant to purchase up to 2,446,700 shares of Common Stock
at a price of $0.49 per share with a fair value of $1,074,602. We determined that the extension of the note’s maturity date
resulted in a debt extinguishment for accounting purposes because the fair value of the warrants granted was more than 10% of the
original value of the note. As result, we recorded the fair value of the “new” note, which approximates the then-current
carrying value of $1,198,833 of the then-current note and expensed the entire fair value of the warrants granted of $1,074,602
as part of debt extinguishment. On September 30, 2018, Mr. Cutaia converted the principal balance that was convertible ($374,665)
into 5,352,357 shares of Restricted Common Stock at $0.07 per share. As of September 30, 2018, outstanding balance
of the note amounted to $824,218.
(B)
On December 1, 2015, the Company issued a convertible
note with Mr. Cutaia in the amount of $189,000 representing a portion of Mr. Cutaia’s accrued salary for 2015. The note was
unsecured, bears interest rate of 12% per annum, matured in August 1, 2018, as amended, and convertible to shares of common stock
at a conversion price of $0.07 per share. As of December 31, 2017, outstanding balance of the note amounted to $189,000. On September 30, 2018, Mr. Cutaia converted
the entire unpaid balance of $189,000 into 2,700,000 restricted shares of our Common Stock at $0.07 per share.
(C)
On December 1, 2015, the Company issued a note
payable to a former member of the Company’s Board of Directors, in the amount of $111,901 representing unpaid consulting
fees as of November 30, 2015. The note is unsecured, bears interest rate of 12% per annum and matured in April 2017. As of September 30, 2018, and the date of this
report, the note is past due. The Company is currently in negotiations with the note holder to settle the note payable.
(D)
On April 4, 2016, the Company issued a convertible
note to Mr. Cutaia, in the amount of $343,326, to consolidate all advances made by Mr. Cutaia to the Company from December 2015
through March 2016. The note bears interest rate of 12% per annum, secured by the Company’s assets and will mature on December
4, 2018, as amended. A total of 30% of the note principal or $102,998 can be converted to shares of common stock at a conversion
price $0.07 per share. As of December 31, 2017, outstanding balance of the note amounted to $343,326 On September 30, 2018 Mr. Cutaia converted
the 30% of the principal balance that was convertible ($102,998) into 1,471,397 restricted shares of our Common Stock at $0.07
per share. As of September 30, 2018, outstanding balance
of the note amounted to $240,328.
(E)
On April 4, 2016, the Company issued a convertible
note payable to Mr. Cutaia in the amount of $121,875, representing his unpaid salary from December 2015 through March 2016. The
note was unsecured, bears interest at the rate of 12% per annum, matures on December 4, 2018, as amended, and convertible to common
stock at a conversion price of $0.07 per share. As of December 31, 2017, outstanding balance of the note amounted to $121,8750. For the period ended September 30, 2018 Mr.
Cutaia converted $121,875 of debt into 1,741,071 shares of Restricted Common Stock. Total interest expense for notes payable to
related parties was $175,846 and $176,364 for nine months ended September 30, 2018 and 2017, respectively.</t>
  </si>
  <si>
    <t>Convertible Notes Payable (Tables)</t>
  </si>
  <si>
    <t>Schedule of Convertible Notes Payable</t>
  </si>
  <si>
    <t xml:space="preserve">The Company has the following convertible notes
payable as of September 30, 2018 and December 31, 2017:
Note Note Date Maturity Date Interest Rate Original Borrowing Balance at September 30, 2018 Balance at December 31, 2017
(Unaudited)
Note payable April 3, 2016 April 4, 2018 12 % $ 600,000 $ - $ 680,268
Note payable June and August 2017 February and March 2018 5 % $ 220,500 - 220,500
Note payable Various Various 5 % $ 320,000 - 320,000
Note payable December 8, 2017 December 8, 2018 8 % $ 370,000 - 370,000
Note payable December 13, 2017 September 20, 2018 8 % $ 105,000 - 105,000
Total notes payable - 1,695,768
Debt discount - (675,453 )
Total notes payable, net of debt discount $ - $ 1,020,315 </t>
  </si>
  <si>
    <t>Derivative Liability (Tables)</t>
  </si>
  <si>
    <t>Schedule of Derivative Liability Using Weighted Average Black-Scholes-Merton Pricing Model</t>
  </si>
  <si>
    <t xml:space="preserve">The derivative liabilities were
valued using a probability weighted average Black-Scholes-Merton pricing model with the following average assumptions:
September 30, 2018 Upon Issuance December 31, 2017
Stock Price $ 0.40 $ 0.10 $ 0.10
Exercise Price $ 0.13 $ 0.08 $ 0.06
Expected Life 4.23 2.33 1.26
Volatility 221 % 193 % 189 %
Dividend Yield 0 % 0 % 0 %
Risk-Free Interest Rate 1.89 % 1.18 % 1.72 %
Fair Value $ 673,376 $ 301,739 $ 1,250,581 </t>
  </si>
  <si>
    <t>Equity Transactions (Tables)</t>
  </si>
  <si>
    <t>Schedule of Stock Option Activity</t>
  </si>
  <si>
    <t xml:space="preserve">A summary of option activity for
the nine months ended September 30, 2018 is presented below.
Shares
Weighted Exercise Price Weighted Average Remaining Contractual Life (in Years) Aggregate Intrinsic Value
Outstanding at December 31, 2017 21,840,953 $ 0.33 4.03
Granted 16,831,272 0.46
Exercised (487,620 ) 0.07
Forfeited or expired (4,200,000 ) 0.34
Outstanding at September 30, 2018 33,984,605 $ 0.26 3.06 $ 3,992,194
Exercisable at September 30, 2018 11,304,808 $ 0.35 $ 2,994,627 </t>
  </si>
  <si>
    <t>Schedule of Fair Value Assumptions Using Black-Scholes Method</t>
  </si>
  <si>
    <t xml:space="preserve">The fair value of share option award
is estimated using the Black-Scholes method based on the following weighted-average assumptions:
Nine Months Ended September 30,
2018 2017
Risk-free interest rate 2.73% - 2.99 % 1.77% - 1.93 %
Average expected term (years) 5 years 5 years
Expected volatility 184% -190 % 157 %-171 %
Expected dividend yield - - </t>
  </si>
  <si>
    <t>Schedule of Warrants Outstanding</t>
  </si>
  <si>
    <t xml:space="preserve">The Company has the following warrants
outstanding as of September 30, 2018 all of which are exercisable:
Weighted-
Weighted- Average
Average Remaining Aggregate
Exercise Contractual Intrinsic
Warrants Price Life (Years) Value
Outstanding at December 31, 2017 28,436,413 $ 0.13 2.79 $ -
Granted 5,446,700 0.34 - -
Forfeited (48,000 ) 0.10 - -
Exercised (14,683,075 ) 0.09 - -
Outstanding at September 30, 2018 19,152,038 $ 0.22 3.03 $ 3,827,516
Exercisable at September 30, 2018 19,152,038 $ 3,827,516 </t>
  </si>
  <si>
    <t>Summary of Significant Accounting Policies (Details Narrative) - USD ($)</t>
  </si>
  <si>
    <t>Outstanding Options [Member]</t>
  </si>
  <si>
    <t>Antidilutive securities</t>
  </si>
  <si>
    <t>Outstanding Warrants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Jan. 29, 2018</t>
  </si>
  <si>
    <t>Mar. 20, 2017</t>
  </si>
  <si>
    <t>Mar. 21, 2015</t>
  </si>
  <si>
    <t>Notes payable</t>
  </si>
  <si>
    <t>Debt conversion amount</t>
  </si>
  <si>
    <t>Number of common stock shares issued upon conversion</t>
  </si>
  <si>
    <t>DelMorgan Group LLC [Member]</t>
  </si>
  <si>
    <t>Payment advanced by related party</t>
  </si>
  <si>
    <t>Interest rate</t>
  </si>
  <si>
    <t>12.00%</t>
  </si>
  <si>
    <t>Third - Party Lender [Member] | Extension Agreement [Member]</t>
  </si>
  <si>
    <t>Maturity date</t>
  </si>
  <si>
    <t>Mar. 21,
		2018</t>
  </si>
  <si>
    <t>Notes Payable - Related Parties (Details Narrative) - USD ($)</t>
  </si>
  <si>
    <t>Notes Payable [Member]</t>
  </si>
  <si>
    <t>Notes Payable - Related Parties - Schedule of Notes Payable to Related Parties (Details) - USD ($)</t>
  </si>
  <si>
    <t>Notes payable - related parties, net</t>
  </si>
  <si>
    <t>Non-current</t>
  </si>
  <si>
    <t>Current</t>
  </si>
  <si>
    <t>Note 1 [Member]</t>
  </si>
  <si>
    <t>Issuance Date</t>
  </si>
  <si>
    <t>[1]</t>
  </si>
  <si>
    <t>Dec. 1,
		2015</t>
  </si>
  <si>
    <t>Maturity Date</t>
  </si>
  <si>
    <t>Feb. 8,
		2021</t>
  </si>
  <si>
    <t>Interest Rate</t>
  </si>
  <si>
    <t>Original Borrowing</t>
  </si>
  <si>
    <t>Note 2 [Member]</t>
  </si>
  <si>
    <t>[2]</t>
  </si>
  <si>
    <t>Note 3 [Member]</t>
  </si>
  <si>
    <t>[3]</t>
  </si>
  <si>
    <t>Apr. 1,
		2017</t>
  </si>
  <si>
    <t>Note 4 [Member]</t>
  </si>
  <si>
    <t>[4]</t>
  </si>
  <si>
    <t>Apr. 4,
		2016</t>
  </si>
  <si>
    <t>Dec. 4,
		2018</t>
  </si>
  <si>
    <t>Note 5 [Member]</t>
  </si>
  <si>
    <t>[5]</t>
  </si>
  <si>
    <t>On December 1, 2015, the Company issued a convertible note payable to Mr. Rory J. Cutaia, the Company’s majority stockholder and Chief Executive Officer (CEO), to consolidate all loans and advances made by Mr. Cutaia to the Company as of that date. The note bears interest rate of 12% per annum, secured by the Company’s assets and matured on August 1, 2018, as amended. Per the terms of the agreement, at Mr. Cutaia’s discretion, he may convert up to $374,665 of outstanding principal, plus accrued interest thereon, into shares of common stock at a conversion rate of $0.07 per share. As of December 31, 2017, total outstanding balance of the note amounted to $1,198,883. On August 8, 2018, we entered into an extension agreement with Mr. Cutaia to extend the maturity date of the note to February 8, 2021. All other terms of the note remain unchanged. In connection with the extension, we granted to Mr. Cutaia a three-year warrant to purchase up to 2,446,700 shares of Common Stock at a price of $0.49 per share with a fair value of $1,074,602. We determined that the extension of the note’s maturity date resulted in a debt extinguishment for accounting purposes because the fair value of the warrants granted was more than 10% of the original value of the note. As result, we recorded the fair value of the “new” note, which approximates the then-current carrying value of $1,198,833 of the then-current note and expensed the entire fair value of the warrants granted of $1,074,602 as part of debt extinguishment. On September 30, 2018, Mr. Cutaia converted the principal balance that was convertible ($374,665) into 5,352,357 shares of Restricted Common Stock at $0.07 per share. As of September 30, 2018, outstanding balance of the note amounted to $824,218.</t>
  </si>
  <si>
    <t>On December 1, 2015, the Company issued a convertible note with Mr. Cutaia in the amount of $189,000 representing a portion of Mr. Cutaia’s accrued salary for 2015. The note was unsecured, bears interest rate of 12% per annum, matured in August 1, 2018, as amended, and convertible to shares of common stock at a conversion price of $0.07 per share. As of December 31, 2017, outstanding balance of the note amounted to $189,000. On September 30, 2018, Mr. Cutaia converted the entire unpaid balance of $189,000 into 2,700,000 restricted shares of our Common Stock at $0.07 per share.</t>
  </si>
  <si>
    <t>On December 1, 2015, the Company issued a note payable to a former member of the Company’s Board of Directors, in the amount of $111,901 representing unpaid consulting fees as of November 30, 2015. The note is unsecured, bears interest rate of 12% per annum and matured in April 2017. As of September 30, 2018, and the date of this report, the note is past due. The Company is currently in negotiations with the note holder to settle the note payable.</t>
  </si>
  <si>
    <t>On April 4, 2016, the Company issued a convertible note to Mr. Cutaia, in the amount of $343,326, to consolidate all advances made by Mr. Cutaia to the Company from December 2015 through March 2016. The note bears interest rate of 12% per annum, secured by the Company’s assets and will mature on December 4, 2018, as amended. A total of 30% of the note principal or $102,998 can be converted to shares of common stock at a conversion price $0.07 per share. As of December 31, 2017, outstanding balance of the note amounted to $343,326. On September 30, 2018 Mr. Cutaia converted the 30% of the principal balance that was convertible ($102,998) into 1,471,397 restricted shares of our Common Stock at $0.07 per share. As of September 30, 2018, outstanding balance of the note amounted to $240,328.</t>
  </si>
  <si>
    <t>On April 4, 2016, the Company issued a convertible note payable to Mr. Cutaia in the amount of $121,875, representing his unpaid salary from December 2015 through March 2016. The note was unsecured, bears interest at the rate of 12% per annum, matures on December 4, 2018, as amended, and convertible to common stock at a conversion price of $0.07 per share. As of December 31, 2017, outstanding balance of the note amounted to $121,8750. For the period ended September 30, 2018 Mr. Cutaia converted $121,875 of debt into 1,741,071 shares of Restricted Common Stock. Total interest expense for notes payable to related parties was $175,846 and $176,364 for nine months ended September 30, 2018 and 2017, respectively.</t>
  </si>
  <si>
    <t>Notes Payable - Related Parties - Schedule of Notes Payable to Related Parties (Details) (Parenthetical) - USD ($)</t>
  </si>
  <si>
    <t>Aug. 08, 2018</t>
  </si>
  <si>
    <t>Apr. 04, 2016</t>
  </si>
  <si>
    <t>Dec. 01, 2015</t>
  </si>
  <si>
    <t>Notes payable related party</t>
  </si>
  <si>
    <t>Common stock price per share</t>
  </si>
  <si>
    <t>Fair value of warrants</t>
  </si>
  <si>
    <t>Debt converted into shares</t>
  </si>
  <si>
    <t>Outstanding amount</t>
  </si>
  <si>
    <t>Debt interest rate</t>
  </si>
  <si>
    <t>Debt instruments maturity date</t>
  </si>
  <si>
    <t>Note 1 [Member] | Extension Agreement [Member]</t>
  </si>
  <si>
    <t>Warrants issued</t>
  </si>
  <si>
    <t>Warrant granted percentage</t>
  </si>
  <si>
    <t>10.00%</t>
  </si>
  <si>
    <t>Outstanding balance</t>
  </si>
  <si>
    <t>Debt extinguishment</t>
  </si>
  <si>
    <t>Note 1 [Member] | Extension Agreement [Member] | Restricted Common Stock [Member]</t>
  </si>
  <si>
    <t>Mr. Cutaia [Member] | Note 1 [Member]</t>
  </si>
  <si>
    <t>Debt instrument, conversion percentage</t>
  </si>
  <si>
    <t>Debt conversion price per share</t>
  </si>
  <si>
    <t>Mr. Cutaia [Member] | Note 2 [Member]</t>
  </si>
  <si>
    <t>Mr. Cutaia [Member] | Note 2 [Member] | Restricted Common Stock [Member]</t>
  </si>
  <si>
    <t>Mr. Cutaia [Member] | Note 3 [Member]</t>
  </si>
  <si>
    <t>30.00%</t>
  </si>
  <si>
    <t>Mr. Cutaia [Member] | Note 3 [Member] | Restricted Common Stock [Member]</t>
  </si>
  <si>
    <t>Mr. Cutaia [Member] | Note Payable 2 [Member]</t>
  </si>
  <si>
    <t>Former [Member] | Note Payable 1 [Member]</t>
  </si>
  <si>
    <t>Convertible Notes Payable (Details Narrative)</t>
  </si>
  <si>
    <t>Sep. 30, 2018USD ($)$ / sharesshares</t>
  </si>
  <si>
    <t>Sep. 30, 2017USD ($)</t>
  </si>
  <si>
    <t>Sep. 30, 2018USD ($)Number$ / sharesshares</t>
  </si>
  <si>
    <t>Feb. 21, 2018$ / sharesshares</t>
  </si>
  <si>
    <t>Dec. 31, 2017USD ($)</t>
  </si>
  <si>
    <t>Dec. 31, 2016USD ($)</t>
  </si>
  <si>
    <t>Fair value of derivatives</t>
  </si>
  <si>
    <t>Number of warrant purchase shares | shares</t>
  </si>
  <si>
    <t>Exercise price of warrants | $ / shares</t>
  </si>
  <si>
    <t>Loss on debt extinguishment</t>
  </si>
  <si>
    <t>Interest expenses</t>
  </si>
  <si>
    <t>Warrant term</t>
  </si>
  <si>
    <t>5 years</t>
  </si>
  <si>
    <t>Convertible Note Payable [Member]</t>
  </si>
  <si>
    <t>Outstanding balance of debt</t>
  </si>
  <si>
    <t>8.00%</t>
  </si>
  <si>
    <t>Maturity date, description</t>
  </si>
  <si>
    <t xml:space="preserve">February 2018 through January 2019 </t>
  </si>
  <si>
    <t>Unamortized debt discount</t>
  </si>
  <si>
    <t>Exchange for cash</t>
  </si>
  <si>
    <t>Jan. 31,
		2019</t>
  </si>
  <si>
    <t>Debt conversion rate</t>
  </si>
  <si>
    <t>70.00%</t>
  </si>
  <si>
    <t>Debt instrument trading day | Number</t>
  </si>
  <si>
    <t>Debt instrument face value</t>
  </si>
  <si>
    <t>Original issue discount</t>
  </si>
  <si>
    <t>Payment of cash for settled outstanding debt</t>
  </si>
  <si>
    <t>Number of common stock issued to settle remaining convertible notes payable | shares</t>
  </si>
  <si>
    <t>Number of common stock issued to settle remaining convertible notes payable, value</t>
  </si>
  <si>
    <t>Settlement of outstanding convertible notes</t>
  </si>
  <si>
    <t>Accrued interest</t>
  </si>
  <si>
    <t>Convertible Notes Payable - Schedule of Convertible Notes Payable (Details) - USD ($)</t>
  </si>
  <si>
    <t>Note Date</t>
  </si>
  <si>
    <t>Convertible Notes Payable [Member]</t>
  </si>
  <si>
    <t>Total notes payable</t>
  </si>
  <si>
    <t>Debt discount</t>
  </si>
  <si>
    <t>Total notes payable, net of debt discount</t>
  </si>
  <si>
    <t>Convertible Notes Payable [Member] | Note 1 [Member]</t>
  </si>
  <si>
    <t>Apr. 3,
		2016</t>
  </si>
  <si>
    <t>Apr. 4,
		2018</t>
  </si>
  <si>
    <t>Convertible Notes Payable [Member] | Note 2 [Member]</t>
  </si>
  <si>
    <t>Note Date Description</t>
  </si>
  <si>
    <t>June and August 2017</t>
  </si>
  <si>
    <t>5.00%</t>
  </si>
  <si>
    <t>Maturity Date, Description</t>
  </si>
  <si>
    <t>February and March 2018</t>
  </si>
  <si>
    <t>Convertible Notes Payable [Member] | Note 3 [Member]</t>
  </si>
  <si>
    <t>Various</t>
  </si>
  <si>
    <t>Convertible Notes Payable [Member] | Note 4 [Member]</t>
  </si>
  <si>
    <t>Dec. 8,
		2017</t>
  </si>
  <si>
    <t>Dec. 8,
		2018</t>
  </si>
  <si>
    <t>Convertible Notes Payable [Member] | Note 5 [Member]</t>
  </si>
  <si>
    <t>Dec. 13,
		2017</t>
  </si>
  <si>
    <t>Sep. 20,
		2018</t>
  </si>
  <si>
    <t>Derivative Liability (Details Narrative) - USD ($)</t>
  </si>
  <si>
    <t>Derivative liability from issuance of convertible debt and warrant</t>
  </si>
  <si>
    <t>Gain on derivative liability</t>
  </si>
  <si>
    <t>Fair value of the derivative liability</t>
  </si>
  <si>
    <t>Derivative Liability - Schedule of Derivative Liability Using Weighted Average Black-Scholes-Merton Pricing Model (Details) - USD ($)</t>
  </si>
  <si>
    <t>12 Months Ended</t>
  </si>
  <si>
    <t>Stock Price</t>
  </si>
  <si>
    <t>Exercise Price</t>
  </si>
  <si>
    <t>Expected Life</t>
  </si>
  <si>
    <t>4 years 2 months 23 days</t>
  </si>
  <si>
    <t>1 year 3 months 4 days</t>
  </si>
  <si>
    <t>Volatility</t>
  </si>
  <si>
    <t>221.00%</t>
  </si>
  <si>
    <t>189.00%</t>
  </si>
  <si>
    <t>Dividend Yield</t>
  </si>
  <si>
    <t>0.00%</t>
  </si>
  <si>
    <t>Risk Free Interest Rate</t>
  </si>
  <si>
    <t>1.89%</t>
  </si>
  <si>
    <t>1.72%</t>
  </si>
  <si>
    <t>Fair Value</t>
  </si>
  <si>
    <t>Upon Issuance [Member]</t>
  </si>
  <si>
    <t>2 years 3 months 29 days</t>
  </si>
  <si>
    <t>193.00%</t>
  </si>
  <si>
    <t>1.18%</t>
  </si>
  <si>
    <t>Equity Transactions (Details Narrative) - USD ($)</t>
  </si>
  <si>
    <t>Mar. 28, 2018</t>
  </si>
  <si>
    <t>Feb. 21, 2018</t>
  </si>
  <si>
    <t>Feb. 28, 2018</t>
  </si>
  <si>
    <t>Jan. 31, 2018</t>
  </si>
  <si>
    <t>Number of common stock shares issued, shares</t>
  </si>
  <si>
    <t>Number of common stock shares issued, value</t>
  </si>
  <si>
    <t>Stock issued price per share</t>
  </si>
  <si>
    <t>Number of common stock shares issued for service, value</t>
  </si>
  <si>
    <t>Shares issued upon exercise of option</t>
  </si>
  <si>
    <t>Shares issued upon exercise of option, value</t>
  </si>
  <si>
    <t>Warrants to purchase shares of common stock</t>
  </si>
  <si>
    <t>Warrant exercise price per share</t>
  </si>
  <si>
    <t>Number of stock options granted</t>
  </si>
  <si>
    <t>Exercise price of common stock granted</t>
  </si>
  <si>
    <t>Fair value of stock options grants</t>
  </si>
  <si>
    <t>Unrecognized stock based compensation expense</t>
  </si>
  <si>
    <t>Warrants issued for derivative liability</t>
  </si>
  <si>
    <t>Warrant granted shares</t>
  </si>
  <si>
    <t>Secured debt</t>
  </si>
  <si>
    <t>Fair value of warrant</t>
  </si>
  <si>
    <t>Warrants expire date</t>
  </si>
  <si>
    <t>Feb. 20,
		2023</t>
  </si>
  <si>
    <t>Warrants [Member]</t>
  </si>
  <si>
    <t>Weighted average exercise price of warrants</t>
  </si>
  <si>
    <t>Number of cash and cashless exercise</t>
  </si>
  <si>
    <t>Equity Option [Member]</t>
  </si>
  <si>
    <t>Number of cash exercise of option during period</t>
  </si>
  <si>
    <t>Expense recognized relating to stock options</t>
  </si>
  <si>
    <t>Warrant [Member]</t>
  </si>
  <si>
    <t>Investor [Member]</t>
  </si>
  <si>
    <t>Investor [Member] | Minimum [Member]</t>
  </si>
  <si>
    <t>Investor [Member] | Maximum [Member]</t>
  </si>
  <si>
    <t>Employees and Vendors [Member]</t>
  </si>
  <si>
    <t>Number of common stock shares issued for service</t>
  </si>
  <si>
    <t>Officers and Directors [Member]</t>
  </si>
  <si>
    <t>Note Holder [Member]</t>
  </si>
  <si>
    <t>Jan. 31,
		2023</t>
  </si>
  <si>
    <t>CEO [Member]</t>
  </si>
  <si>
    <t>Conversion of stock, amount converted</t>
  </si>
  <si>
    <t>Conversion of stock, shares converted</t>
  </si>
  <si>
    <t>Fair value of shares issued</t>
  </si>
  <si>
    <t>Kodiak [Member]</t>
  </si>
  <si>
    <t>Equity Transactions - Schedule of Stock Option Activity (Detail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remaining contractual term outstanding</t>
  </si>
  <si>
    <t>4 years 11 days</t>
  </si>
  <si>
    <t>3 years 22 days</t>
  </si>
  <si>
    <t>Aggregate intrinsic value outstanding beginning balance | $</t>
  </si>
  <si>
    <t>Aggregate intrinsic value granted</t>
  </si>
  <si>
    <t>Aggregate intrinsic value exercised | $</t>
  </si>
  <si>
    <t>Aggregate intrinsic value forfeited or expired</t>
  </si>
  <si>
    <t>Aggregate intrinsic value outstanding ending balance | $</t>
  </si>
  <si>
    <t>Aggregate intrinsic value exercisable | $</t>
  </si>
  <si>
    <t>Equity Transaction - Schedule of Fair Value Assumptions Using Black-Scholes Method (Details)</t>
  </si>
  <si>
    <t>Expected term (years)</t>
  </si>
  <si>
    <t>Expected dividend yield</t>
  </si>
  <si>
    <t>Minimum [Member]</t>
  </si>
  <si>
    <t>Risk-free interest rate</t>
  </si>
  <si>
    <t>2.73%</t>
  </si>
  <si>
    <t>1.77%</t>
  </si>
  <si>
    <t>Expected volatility</t>
  </si>
  <si>
    <t>184.00%</t>
  </si>
  <si>
    <t>157.00%</t>
  </si>
  <si>
    <t>Maximum [Member]</t>
  </si>
  <si>
    <t>2.99%</t>
  </si>
  <si>
    <t>1.93%</t>
  </si>
  <si>
    <t>190.00%</t>
  </si>
  <si>
    <t>171.00%</t>
  </si>
  <si>
    <t>Equity Transaction - Schedule of Warrants Outstanding (Details) - Warrants [Member]</t>
  </si>
  <si>
    <t>Number of Warrants outstanding beginning balance | shares</t>
  </si>
  <si>
    <t>Number of Warrants granted | shares</t>
  </si>
  <si>
    <t>Number of Warrants forfeited | shares</t>
  </si>
  <si>
    <t>Number of Warrants exercised | shares</t>
  </si>
  <si>
    <t>Number of Warrants outstanding ending balance | shares</t>
  </si>
  <si>
    <t>Number of Warrants exercisabl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2 years 9 months 14 days</t>
  </si>
  <si>
    <t>3 years 11 days</t>
  </si>
  <si>
    <t>Aggregate intrinsic value granted | $</t>
  </si>
  <si>
    <t>Aggregate intrinsic value forfeited | $</t>
  </si>
  <si>
    <t>Commitments and Contingencies - (Details Narrative)</t>
  </si>
  <si>
    <t>Sep. 30, 2018USD ($)</t>
  </si>
  <si>
    <t>Board Members [Member]</t>
  </si>
  <si>
    <t>Annual compensation</t>
  </si>
  <si>
    <t>Subsequent Events (Details Narrative)</t>
  </si>
  <si>
    <t>Nov. 08, 2018USD ($)</t>
  </si>
  <si>
    <t>Oct. 30, 2018USD ($)shares</t>
  </si>
  <si>
    <t>Oct. 19, 2018USD ($)Numbershares</t>
  </si>
  <si>
    <t>Jan. 29, 2018shares</t>
  </si>
  <si>
    <t>Feb. 21, 2018$ / shares</t>
  </si>
  <si>
    <t>Warrant exercise price | $ / shares</t>
  </si>
  <si>
    <t>Shares issued price per share | $ / shares</t>
  </si>
  <si>
    <t>Number of common shares issued during period | shares</t>
  </si>
  <si>
    <t>Debt converted into shares | shares</t>
  </si>
  <si>
    <t>Subsequent Event [Member]</t>
  </si>
  <si>
    <t>Debt instrument face amount</t>
  </si>
  <si>
    <t>Proceeds from issuance of debt</t>
  </si>
  <si>
    <t>Common stock conversion percentage</t>
  </si>
  <si>
    <t>75.00%</t>
  </si>
  <si>
    <t>Apr. 29,
		2019</t>
  </si>
  <si>
    <t>Subsequent Event [Member] | Agreement and Plan of Merger [Member]</t>
  </si>
  <si>
    <t>Pay to sharesholder of sound concepts</t>
  </si>
  <si>
    <t>Cash payment</t>
  </si>
  <si>
    <t>Issuance of shares of common stock with a fair market value</t>
  </si>
  <si>
    <t>Subsequent Event [Member] | Bellridge Capital, LP [Member]</t>
  </si>
  <si>
    <t>Debt discount amount</t>
  </si>
  <si>
    <t>Legal and financing expenses</t>
  </si>
  <si>
    <t>Number of trading days | Number</t>
  </si>
  <si>
    <t>Description of event of default</t>
  </si>
  <si>
    <t xml:space="preserve">The Note is convertible into shares of our Common Stock only on or after the occurrence of an uncured “Event of Default.” Primarily, we will be in default if we do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the third party provided its notice of conversion. Upon an Event of Default, we will owe the third party an amount equivalent to 110% of the then-outstanding principal amount of the Note in addition to of all other amounts, costs, expenses, and liquidated damages that might also be due in respect thereof. We have agreed that, on or after the occurrence of an Event of Default, we will reserve and keep available that number of shares of our Common Stock that is at least equal to 200% of the number of such shares that potentially would be issuable pursuant to the terms of the SPA and the Note (assuming conversion in full of the Note and on any date of determination). </t>
  </si>
  <si>
    <t>Financing cost</t>
  </si>
  <si>
    <t>28550000.00%</t>
  </si>
  <si>
    <t>Subsequent Event [Member] | Bellridge Capital, LP [Member] | Maximum [Member]</t>
  </si>
  <si>
    <t>17410600.00%</t>
  </si>
  <si>
    <t>Number of warrants exercised | shares</t>
  </si>
  <si>
    <t>Cashless exercise of warrants | shares</t>
  </si>
  <si>
    <t>Number of shares issued for services | shares</t>
  </si>
  <si>
    <t>Stock option expiration period</t>
  </si>
  <si>
    <t>Stock option vesting period</t>
  </si>
  <si>
    <t>3 years</t>
  </si>
  <si>
    <t>Fair value of stock option gr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8083235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9461</v>
      </c>
      <c r="C3" s="7" t="n">
        <v>10560</v>
      </c>
    </row>
    <row r="4" spans="1:3">
      <c r="A4" s="4" t="s">
        <v>32</v>
      </c>
      <c r="B4" s="5" t="n">
        <v>63378</v>
      </c>
      <c r="C4" s="5" t="n">
        <v>40909</v>
      </c>
    </row>
    <row r="5" spans="1:3">
      <c r="A5" s="4" t="s">
        <v>33</v>
      </c>
      <c r="B5" s="5" t="n">
        <v>2500</v>
      </c>
      <c r="C5" s="4" t="s">
        <v>34</v>
      </c>
    </row>
    <row r="6" spans="1:3">
      <c r="A6" s="4" t="s">
        <v>35</v>
      </c>
      <c r="B6" s="5" t="n">
        <v>445339</v>
      </c>
      <c r="C6" s="5" t="n">
        <v>51469</v>
      </c>
    </row>
    <row r="7" spans="1:3">
      <c r="A7" s="4" t="s">
        <v>36</v>
      </c>
      <c r="B7" s="5" t="n">
        <v>129327</v>
      </c>
      <c r="C7" s="4" t="s">
        <v>34</v>
      </c>
    </row>
    <row r="8" spans="1:3">
      <c r="A8" s="4" t="s">
        <v>37</v>
      </c>
      <c r="B8" s="5" t="n">
        <v>14731</v>
      </c>
      <c r="C8" s="5" t="n">
        <v>30554</v>
      </c>
    </row>
    <row r="9" spans="1:3">
      <c r="A9" s="4" t="s">
        <v>38</v>
      </c>
      <c r="B9" s="5" t="n">
        <v>7494</v>
      </c>
      <c r="C9" s="5" t="n">
        <v>8780</v>
      </c>
    </row>
    <row r="10" spans="1:3">
      <c r="A10" s="4" t="s">
        <v>39</v>
      </c>
      <c r="B10" s="5" t="n">
        <v>596891</v>
      </c>
      <c r="C10" s="5" t="n">
        <v>90803</v>
      </c>
    </row>
    <row r="11" spans="1:3">
      <c r="A11" s="3" t="s">
        <v>40</v>
      </c>
    </row>
    <row r="12" spans="1:3">
      <c r="A12" s="4" t="s">
        <v>41</v>
      </c>
      <c r="B12" s="5" t="n">
        <v>820860</v>
      </c>
      <c r="C12" s="5" t="n">
        <v>663506</v>
      </c>
    </row>
    <row r="13" spans="1:3">
      <c r="A13" s="4" t="s">
        <v>42</v>
      </c>
      <c r="B13" s="5" t="n">
        <v>168895</v>
      </c>
      <c r="C13" s="5" t="n">
        <v>607333</v>
      </c>
    </row>
    <row r="14" spans="1:3">
      <c r="A14" s="4" t="s">
        <v>43</v>
      </c>
      <c r="B14" s="5" t="n">
        <v>38041</v>
      </c>
      <c r="C14" s="5" t="n">
        <v>248120</v>
      </c>
    </row>
    <row r="15" spans="1:3">
      <c r="A15" s="4" t="s">
        <v>44</v>
      </c>
      <c r="B15" s="5" t="n">
        <v>2694</v>
      </c>
      <c r="C15" s="4" t="s">
        <v>34</v>
      </c>
    </row>
    <row r="16" spans="1:3">
      <c r="A16" s="4" t="s">
        <v>45</v>
      </c>
      <c r="B16" s="4" t="s">
        <v>34</v>
      </c>
      <c r="C16" s="5" t="n">
        <v>125000</v>
      </c>
    </row>
    <row r="17" spans="1:3">
      <c r="A17" s="4" t="s">
        <v>46</v>
      </c>
      <c r="B17" s="5" t="n">
        <v>352229</v>
      </c>
      <c r="C17" s="5" t="n">
        <v>1964985</v>
      </c>
    </row>
    <row r="18" spans="1:3">
      <c r="A18" s="4" t="s">
        <v>47</v>
      </c>
      <c r="B18" s="4" t="s">
        <v>34</v>
      </c>
      <c r="C18" s="5" t="n">
        <v>1020315</v>
      </c>
    </row>
    <row r="19" spans="1:3">
      <c r="A19" s="4" t="s">
        <v>48</v>
      </c>
      <c r="B19" s="5" t="n">
        <v>673376</v>
      </c>
      <c r="C19" s="5" t="n">
        <v>1250581</v>
      </c>
    </row>
    <row r="20" spans="1:3">
      <c r="A20" s="4" t="s">
        <v>49</v>
      </c>
      <c r="B20" s="5" t="n">
        <v>2056095</v>
      </c>
      <c r="C20" s="5" t="n">
        <v>5879840</v>
      </c>
    </row>
    <row r="21" spans="1:3">
      <c r="A21" s="3" t="s">
        <v>50</v>
      </c>
    </row>
    <row r="22" spans="1:3">
      <c r="A22" s="4" t="s">
        <v>46</v>
      </c>
      <c r="B22" s="5" t="n">
        <v>824218</v>
      </c>
      <c r="C22" s="4" t="s">
        <v>34</v>
      </c>
    </row>
    <row r="23" spans="1:3">
      <c r="A23" s="4" t="s">
        <v>51</v>
      </c>
      <c r="B23" s="5" t="n">
        <v>824218</v>
      </c>
      <c r="C23" s="4" t="s">
        <v>34</v>
      </c>
    </row>
    <row r="24" spans="1:3">
      <c r="A24" s="4" t="s">
        <v>52</v>
      </c>
      <c r="B24" s="5" t="n">
        <v>2880313</v>
      </c>
      <c r="C24" s="5" t="n">
        <v>5879840</v>
      </c>
    </row>
    <row r="25" spans="1:3">
      <c r="A25" s="3" t="s">
        <v>53</v>
      </c>
    </row>
    <row r="26" spans="1:3">
      <c r="A26" s="4" t="s">
        <v>54</v>
      </c>
      <c r="B26" s="4" t="s">
        <v>34</v>
      </c>
      <c r="C26" s="4" t="s">
        <v>34</v>
      </c>
    </row>
    <row r="27" spans="1:3">
      <c r="A27" s="4" t="s">
        <v>55</v>
      </c>
      <c r="B27" s="5" t="n">
        <v>17518</v>
      </c>
      <c r="C27" s="5" t="n">
        <v>11912</v>
      </c>
    </row>
    <row r="28" spans="1:3">
      <c r="A28" s="4" t="s">
        <v>56</v>
      </c>
      <c r="B28" s="5" t="n">
        <v>34431536</v>
      </c>
      <c r="C28" s="5" t="n">
        <v>22738574</v>
      </c>
    </row>
    <row r="29" spans="1:3">
      <c r="A29" s="4" t="s">
        <v>57</v>
      </c>
      <c r="B29" s="4" t="s">
        <v>34</v>
      </c>
      <c r="C29" s="5" t="n">
        <v>430</v>
      </c>
    </row>
    <row r="30" spans="1:3">
      <c r="A30" s="4" t="s">
        <v>58</v>
      </c>
      <c r="B30" s="5" t="n">
        <v>-36732476</v>
      </c>
      <c r="C30" s="5" t="n">
        <v>-28539953</v>
      </c>
    </row>
    <row r="31" spans="1:3">
      <c r="A31" s="4" t="s">
        <v>59</v>
      </c>
      <c r="B31" s="5" t="n">
        <v>-2283422</v>
      </c>
      <c r="C31" s="5" t="n">
        <v>-5789037</v>
      </c>
    </row>
    <row r="32" spans="1:3">
      <c r="A32" s="4" t="s">
        <v>60</v>
      </c>
      <c r="B32" s="7" t="n">
        <v>596891</v>
      </c>
      <c r="C32" s="7" t="n">
        <v>9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28</v>
      </c>
      <c r="B1" s="2" t="s">
        <v>75</v>
      </c>
      <c r="D1" s="2" t="s">
        <v>1</v>
      </c>
    </row>
    <row r="2" spans="1:6">
      <c r="B2" s="2" t="s">
        <v>2</v>
      </c>
      <c r="C2" s="2" t="s">
        <v>76</v>
      </c>
      <c r="D2" s="2" t="s">
        <v>2</v>
      </c>
      <c r="E2" s="2" t="s">
        <v>76</v>
      </c>
      <c r="F2" s="2" t="s">
        <v>29</v>
      </c>
    </row>
    <row r="3" spans="1:6">
      <c r="A3" s="4" t="s">
        <v>53</v>
      </c>
      <c r="B3" s="7" t="n">
        <v>2283422</v>
      </c>
      <c r="D3" s="7" t="n">
        <v>2283422</v>
      </c>
      <c r="F3" s="7" t="n">
        <v>5789037</v>
      </c>
    </row>
    <row r="4" spans="1:6">
      <c r="A4" s="4" t="s">
        <v>124</v>
      </c>
      <c r="B4" s="5" t="n">
        <v>1469992</v>
      </c>
      <c r="C4" s="7" t="n">
        <v>1880889</v>
      </c>
      <c r="D4" s="5" t="n">
        <v>8192523</v>
      </c>
      <c r="E4" s="7" t="n">
        <v>4849474</v>
      </c>
    </row>
    <row r="5" spans="1:6">
      <c r="A5" s="4" t="s">
        <v>31</v>
      </c>
      <c r="B5" s="7" t="n">
        <v>2801405</v>
      </c>
      <c r="D5" s="7" t="n">
        <v>2801405</v>
      </c>
    </row>
    <row r="6" spans="1:6">
      <c r="A6" s="4" t="s">
        <v>229</v>
      </c>
    </row>
    <row r="7" spans="1:6">
      <c r="A7" s="4" t="s">
        <v>230</v>
      </c>
      <c r="D7" s="5" t="n">
        <v>33984605</v>
      </c>
      <c r="E7" s="5" t="n">
        <v>22030953</v>
      </c>
    </row>
    <row r="8" spans="1:6">
      <c r="A8" s="4" t="s">
        <v>231</v>
      </c>
    </row>
    <row r="9" spans="1:6">
      <c r="A9" s="4" t="s">
        <v>230</v>
      </c>
      <c r="D9" s="5" t="n">
        <v>19152038</v>
      </c>
      <c r="E9" s="5" t="n">
        <v>2054045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2</v>
      </c>
      <c r="B1" s="2" t="s">
        <v>1</v>
      </c>
    </row>
    <row r="2" spans="1:3">
      <c r="B2" s="2" t="s">
        <v>2</v>
      </c>
      <c r="C2" s="2" t="s">
        <v>76</v>
      </c>
    </row>
    <row r="3" spans="1:3">
      <c r="A3" s="3" t="s">
        <v>167</v>
      </c>
    </row>
    <row r="4" spans="1:3">
      <c r="A4" s="4" t="s">
        <v>233</v>
      </c>
      <c r="B4" s="7" t="n">
        <v>15823</v>
      </c>
      <c r="C4" s="7" t="n">
        <v>160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9</v>
      </c>
    </row>
    <row r="2" spans="1:3">
      <c r="A2" s="3" t="s">
        <v>235</v>
      </c>
    </row>
    <row r="3" spans="1:3">
      <c r="A3" s="4" t="s">
        <v>236</v>
      </c>
      <c r="B3" s="7" t="n">
        <v>107559</v>
      </c>
      <c r="C3" s="7" t="n">
        <v>107559</v>
      </c>
    </row>
    <row r="4" spans="1:3">
      <c r="A4" s="4" t="s">
        <v>237</v>
      </c>
      <c r="B4" s="5" t="n">
        <v>-92828</v>
      </c>
      <c r="C4" s="5" t="n">
        <v>-77005</v>
      </c>
    </row>
    <row r="5" spans="1:3">
      <c r="A5" s="4" t="s">
        <v>37</v>
      </c>
      <c r="B5" s="5" t="n">
        <v>14731</v>
      </c>
      <c r="C5" s="5" t="n">
        <v>30554</v>
      </c>
    </row>
    <row r="6" spans="1:3">
      <c r="A6" s="4" t="s">
        <v>238</v>
      </c>
    </row>
    <row r="7" spans="1:3">
      <c r="A7" s="3" t="s">
        <v>235</v>
      </c>
    </row>
    <row r="8" spans="1:3">
      <c r="A8" s="4" t="s">
        <v>236</v>
      </c>
      <c r="B8" s="5" t="n">
        <v>56890</v>
      </c>
      <c r="C8" s="5" t="n">
        <v>56890</v>
      </c>
    </row>
    <row r="9" spans="1:3">
      <c r="A9" s="4" t="s">
        <v>239</v>
      </c>
    </row>
    <row r="10" spans="1:3">
      <c r="A10" s="3" t="s">
        <v>235</v>
      </c>
    </row>
    <row r="11" spans="1:3">
      <c r="A11" s="4" t="s">
        <v>236</v>
      </c>
      <c r="B11" s="7" t="n">
        <v>50669</v>
      </c>
      <c r="C11" s="7" t="n">
        <v>506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4"/>
    <col customWidth="1" max="6" min="6" width="14"/>
    <col customWidth="1" max="7" min="7" width="14"/>
  </cols>
  <sheetData>
    <row r="1" spans="1:7">
      <c r="A1" s="1" t="s">
        <v>240</v>
      </c>
      <c r="B1" s="2" t="s">
        <v>241</v>
      </c>
      <c r="C1" s="2" t="s">
        <v>242</v>
      </c>
      <c r="D1" s="2" t="s">
        <v>243</v>
      </c>
      <c r="E1" s="2" t="s">
        <v>2</v>
      </c>
      <c r="F1" s="2" t="s">
        <v>76</v>
      </c>
      <c r="G1" s="2" t="s">
        <v>29</v>
      </c>
    </row>
    <row r="2" spans="1:7">
      <c r="A2" s="4" t="s">
        <v>244</v>
      </c>
      <c r="E2" s="7" t="n">
        <v>845000</v>
      </c>
      <c r="G2" s="7" t="n">
        <v>125000</v>
      </c>
    </row>
    <row r="3" spans="1:7">
      <c r="A3" s="4" t="s">
        <v>245</v>
      </c>
      <c r="B3" s="7" t="n">
        <v>125000</v>
      </c>
      <c r="E3" s="7" t="n">
        <v>3065837</v>
      </c>
      <c r="F3" s="4" t="s">
        <v>34</v>
      </c>
    </row>
    <row r="4" spans="1:7">
      <c r="A4" s="4" t="s">
        <v>246</v>
      </c>
      <c r="B4" s="5" t="n">
        <v>1250000</v>
      </c>
    </row>
    <row r="5" spans="1:7">
      <c r="A5" s="4" t="s">
        <v>247</v>
      </c>
    </row>
    <row r="6" spans="1:7">
      <c r="A6" s="4" t="s">
        <v>248</v>
      </c>
      <c r="D6" s="7" t="n">
        <v>125000</v>
      </c>
    </row>
    <row r="7" spans="1:7">
      <c r="A7" s="4" t="s">
        <v>249</v>
      </c>
      <c r="D7" s="4" t="s">
        <v>250</v>
      </c>
    </row>
    <row r="8" spans="1:7">
      <c r="A8" s="4" t="s">
        <v>251</v>
      </c>
    </row>
    <row r="9" spans="1:7">
      <c r="A9" s="4" t="s">
        <v>252</v>
      </c>
      <c r="C9" s="4" t="s">
        <v>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54</v>
      </c>
      <c r="B1" s="2" t="s">
        <v>75</v>
      </c>
      <c r="D1" s="2" t="s">
        <v>1</v>
      </c>
    </row>
    <row r="2" spans="1:5">
      <c r="B2" s="2" t="s">
        <v>2</v>
      </c>
      <c r="C2" s="2" t="s">
        <v>76</v>
      </c>
      <c r="D2" s="2" t="s">
        <v>2</v>
      </c>
      <c r="E2" s="2" t="s">
        <v>76</v>
      </c>
    </row>
    <row r="3" spans="1:5">
      <c r="A3" s="4" t="s">
        <v>96</v>
      </c>
      <c r="B3" s="7" t="n">
        <v>58916</v>
      </c>
      <c r="C3" s="7" t="n">
        <v>59434</v>
      </c>
      <c r="D3" s="7" t="n">
        <v>175846</v>
      </c>
      <c r="E3" s="7" t="n">
        <v>176364</v>
      </c>
    </row>
    <row r="4" spans="1:5">
      <c r="A4" s="4" t="s">
        <v>255</v>
      </c>
    </row>
    <row r="5" spans="1:5">
      <c r="A5" s="4" t="s">
        <v>96</v>
      </c>
      <c r="D5" s="7" t="n">
        <v>175846</v>
      </c>
      <c r="E5" s="7" t="n">
        <v>1763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6</v>
      </c>
      <c r="C1" s="2" t="s">
        <v>1</v>
      </c>
    </row>
    <row r="2" spans="1:4">
      <c r="C2" s="2" t="s">
        <v>2</v>
      </c>
      <c r="D2" s="2" t="s">
        <v>29</v>
      </c>
    </row>
    <row r="3" spans="1:4">
      <c r="A3" s="4" t="s">
        <v>257</v>
      </c>
      <c r="C3" s="7" t="n">
        <v>352229</v>
      </c>
      <c r="D3" s="7" t="n">
        <v>1964985</v>
      </c>
    </row>
    <row r="4" spans="1:4">
      <c r="A4" s="4" t="s">
        <v>258</v>
      </c>
      <c r="C4" s="5" t="n">
        <v>-824218</v>
      </c>
      <c r="D4" s="4" t="s">
        <v>34</v>
      </c>
    </row>
    <row r="5" spans="1:4">
      <c r="A5" s="4" t="s">
        <v>259</v>
      </c>
      <c r="C5" s="4" t="s">
        <v>34</v>
      </c>
      <c r="D5" s="5" t="n">
        <v>125000</v>
      </c>
    </row>
    <row r="6" spans="1:4">
      <c r="A6" s="4" t="s">
        <v>260</v>
      </c>
    </row>
    <row r="7" spans="1:4">
      <c r="A7" s="4" t="s">
        <v>261</v>
      </c>
      <c r="B7" s="4" t="s">
        <v>262</v>
      </c>
      <c r="C7" s="4" t="s">
        <v>263</v>
      </c>
    </row>
    <row r="8" spans="1:4">
      <c r="A8" s="4" t="s">
        <v>264</v>
      </c>
      <c r="B8" s="4" t="s">
        <v>262</v>
      </c>
      <c r="C8" s="4" t="s">
        <v>265</v>
      </c>
    </row>
    <row r="9" spans="1:4">
      <c r="A9" s="4" t="s">
        <v>266</v>
      </c>
      <c r="B9" s="4" t="s">
        <v>262</v>
      </c>
      <c r="C9" s="4" t="s">
        <v>250</v>
      </c>
    </row>
    <row r="10" spans="1:4">
      <c r="A10" s="4" t="s">
        <v>267</v>
      </c>
      <c r="B10" s="4" t="s">
        <v>262</v>
      </c>
      <c r="C10" s="7" t="n">
        <v>1248883</v>
      </c>
    </row>
    <row r="11" spans="1:4">
      <c r="A11" s="4" t="s">
        <v>257</v>
      </c>
      <c r="B11" s="4" t="s">
        <v>262</v>
      </c>
      <c r="C11" s="7" t="n">
        <v>824218</v>
      </c>
      <c r="D11" s="5" t="n">
        <v>1198883</v>
      </c>
    </row>
    <row r="12" spans="1:4">
      <c r="A12" s="4" t="s">
        <v>268</v>
      </c>
    </row>
    <row r="13" spans="1:4">
      <c r="A13" s="4" t="s">
        <v>261</v>
      </c>
      <c r="B13" s="4" t="s">
        <v>269</v>
      </c>
      <c r="C13" s="4" t="s">
        <v>263</v>
      </c>
    </row>
    <row r="14" spans="1:4">
      <c r="A14" s="4" t="s">
        <v>264</v>
      </c>
      <c r="B14" s="4" t="s">
        <v>269</v>
      </c>
      <c r="C14" s="4" t="s">
        <v>265</v>
      </c>
    </row>
    <row r="15" spans="1:4">
      <c r="A15" s="4" t="s">
        <v>266</v>
      </c>
      <c r="B15" s="4" t="s">
        <v>269</v>
      </c>
      <c r="C15" s="4" t="s">
        <v>250</v>
      </c>
    </row>
    <row r="16" spans="1:4">
      <c r="A16" s="4" t="s">
        <v>267</v>
      </c>
      <c r="B16" s="4" t="s">
        <v>269</v>
      </c>
      <c r="C16" s="7" t="n">
        <v>189000</v>
      </c>
    </row>
    <row r="17" spans="1:4">
      <c r="A17" s="4" t="s">
        <v>257</v>
      </c>
      <c r="B17" s="4" t="s">
        <v>269</v>
      </c>
      <c r="C17" s="4" t="s">
        <v>34</v>
      </c>
      <c r="D17" s="5" t="n">
        <v>189000</v>
      </c>
    </row>
    <row r="18" spans="1:4">
      <c r="A18" s="4" t="s">
        <v>270</v>
      </c>
    </row>
    <row r="19" spans="1:4">
      <c r="A19" s="4" t="s">
        <v>261</v>
      </c>
      <c r="B19" s="4" t="s">
        <v>271</v>
      </c>
      <c r="C19" s="4" t="s">
        <v>263</v>
      </c>
    </row>
    <row r="20" spans="1:4">
      <c r="A20" s="4" t="s">
        <v>264</v>
      </c>
      <c r="B20" s="4" t="s">
        <v>271</v>
      </c>
      <c r="C20" s="4" t="s">
        <v>272</v>
      </c>
    </row>
    <row r="21" spans="1:4">
      <c r="A21" s="4" t="s">
        <v>266</v>
      </c>
      <c r="B21" s="4" t="s">
        <v>271</v>
      </c>
      <c r="C21" s="4" t="s">
        <v>250</v>
      </c>
    </row>
    <row r="22" spans="1:4">
      <c r="A22" s="4" t="s">
        <v>267</v>
      </c>
      <c r="B22" s="4" t="s">
        <v>271</v>
      </c>
      <c r="C22" s="7" t="n">
        <v>111901</v>
      </c>
    </row>
    <row r="23" spans="1:4">
      <c r="A23" s="4" t="s">
        <v>257</v>
      </c>
      <c r="B23" s="4" t="s">
        <v>271</v>
      </c>
      <c r="C23" s="7" t="n">
        <v>111901</v>
      </c>
      <c r="D23" s="5" t="n">
        <v>111901</v>
      </c>
    </row>
    <row r="24" spans="1:4">
      <c r="A24" s="4" t="s">
        <v>273</v>
      </c>
    </row>
    <row r="25" spans="1:4">
      <c r="A25" s="4" t="s">
        <v>261</v>
      </c>
      <c r="B25" s="4" t="s">
        <v>274</v>
      </c>
      <c r="C25" s="4" t="s">
        <v>275</v>
      </c>
    </row>
    <row r="26" spans="1:4">
      <c r="A26" s="4" t="s">
        <v>264</v>
      </c>
      <c r="B26" s="4" t="s">
        <v>274</v>
      </c>
      <c r="C26" s="4" t="s">
        <v>276</v>
      </c>
    </row>
    <row r="27" spans="1:4">
      <c r="A27" s="4" t="s">
        <v>266</v>
      </c>
      <c r="B27" s="4" t="s">
        <v>274</v>
      </c>
      <c r="C27" s="4" t="s">
        <v>250</v>
      </c>
    </row>
    <row r="28" spans="1:4">
      <c r="A28" s="4" t="s">
        <v>267</v>
      </c>
      <c r="B28" s="4" t="s">
        <v>274</v>
      </c>
      <c r="C28" s="7" t="n">
        <v>343326</v>
      </c>
    </row>
    <row r="29" spans="1:4">
      <c r="A29" s="4" t="s">
        <v>257</v>
      </c>
      <c r="B29" s="4" t="s">
        <v>274</v>
      </c>
      <c r="C29" s="7" t="n">
        <v>240328</v>
      </c>
      <c r="D29" s="5" t="n">
        <v>343326</v>
      </c>
    </row>
    <row r="30" spans="1:4">
      <c r="A30" s="4" t="s">
        <v>277</v>
      </c>
    </row>
    <row r="31" spans="1:4">
      <c r="A31" s="4" t="s">
        <v>261</v>
      </c>
      <c r="B31" s="4" t="s">
        <v>278</v>
      </c>
      <c r="C31" s="4" t="s">
        <v>275</v>
      </c>
    </row>
    <row r="32" spans="1:4">
      <c r="A32" s="4" t="s">
        <v>264</v>
      </c>
      <c r="B32" s="4" t="s">
        <v>278</v>
      </c>
      <c r="C32" s="4" t="s">
        <v>276</v>
      </c>
    </row>
    <row r="33" spans="1:4">
      <c r="A33" s="4" t="s">
        <v>266</v>
      </c>
      <c r="B33" s="4" t="s">
        <v>278</v>
      </c>
      <c r="C33" s="4" t="s">
        <v>250</v>
      </c>
    </row>
    <row r="34" spans="1:4">
      <c r="A34" s="4" t="s">
        <v>267</v>
      </c>
      <c r="B34" s="4" t="s">
        <v>278</v>
      </c>
      <c r="C34" s="7" t="n">
        <v>121875</v>
      </c>
    </row>
    <row r="35" spans="1:4">
      <c r="A35" s="4" t="s">
        <v>257</v>
      </c>
      <c r="B35" s="4" t="s">
        <v>278</v>
      </c>
      <c r="C35" s="4" t="s">
        <v>34</v>
      </c>
      <c r="D35" s="7" t="n">
        <v>121875</v>
      </c>
    </row>
    <row r="36" spans="1:4"/>
    <row r="37" spans="1:4">
      <c r="A37" s="4" t="s">
        <v>262</v>
      </c>
      <c r="B37" s="4" t="s">
        <v>279</v>
      </c>
    </row>
    <row r="38" spans="1:4">
      <c r="A38" s="4" t="s">
        <v>269</v>
      </c>
      <c r="B38" s="4" t="s">
        <v>280</v>
      </c>
    </row>
    <row r="39" spans="1:4">
      <c r="A39" s="4" t="s">
        <v>271</v>
      </c>
      <c r="B39" s="4" t="s">
        <v>281</v>
      </c>
    </row>
    <row r="40" spans="1:4">
      <c r="A40" s="4" t="s">
        <v>274</v>
      </c>
      <c r="B40" s="4" t="s">
        <v>282</v>
      </c>
    </row>
    <row r="41" spans="1:4">
      <c r="A41" s="4" t="s">
        <v>278</v>
      </c>
      <c r="B41" s="4" t="s">
        <v>283</v>
      </c>
    </row>
  </sheetData>
  <mergeCells count="7">
    <mergeCell ref="A1:B2"/>
    <mergeCell ref="A36:C36"/>
    <mergeCell ref="B37:C37"/>
    <mergeCell ref="B38:C38"/>
    <mergeCell ref="B39:C39"/>
    <mergeCell ref="B40:C40"/>
    <mergeCell ref="B41:C4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3" t="s">
        <v>62</v>
      </c>
    </row>
    <row r="3" spans="1:3">
      <c r="A3" s="4" t="s">
        <v>63</v>
      </c>
      <c r="B3" s="7" t="n">
        <v>38041</v>
      </c>
      <c r="C3" s="7" t="n">
        <v>99425</v>
      </c>
    </row>
    <row r="4" spans="1:3">
      <c r="A4" s="4" t="s">
        <v>64</v>
      </c>
      <c r="B4" s="7" t="n">
        <v>0</v>
      </c>
      <c r="C4" s="7" t="n">
        <v>675443</v>
      </c>
    </row>
    <row r="5" spans="1:3">
      <c r="A5" s="4" t="s">
        <v>65</v>
      </c>
      <c r="B5" s="8" t="n">
        <v>0.0001</v>
      </c>
      <c r="C5" s="8" t="n">
        <v>0.0001</v>
      </c>
    </row>
    <row r="6" spans="1:3">
      <c r="A6" s="4" t="s">
        <v>66</v>
      </c>
      <c r="B6" s="5" t="n">
        <v>15000000</v>
      </c>
      <c r="C6" s="5" t="n">
        <v>15000000</v>
      </c>
    </row>
    <row r="7" spans="1:3">
      <c r="A7" s="4" t="s">
        <v>67</v>
      </c>
      <c r="B7" s="4" t="s">
        <v>34</v>
      </c>
      <c r="C7" s="4" t="s">
        <v>34</v>
      </c>
    </row>
    <row r="8" spans="1:3">
      <c r="A8" s="4" t="s">
        <v>68</v>
      </c>
      <c r="B8" s="4" t="s">
        <v>34</v>
      </c>
      <c r="C8" s="4" t="s">
        <v>34</v>
      </c>
    </row>
    <row r="9" spans="1:3">
      <c r="A9" s="4" t="s">
        <v>69</v>
      </c>
      <c r="B9" s="8" t="n">
        <v>0.0001</v>
      </c>
      <c r="C9" s="8" t="n">
        <v>0.0001</v>
      </c>
    </row>
    <row r="10" spans="1:3">
      <c r="A10" s="4" t="s">
        <v>70</v>
      </c>
      <c r="B10" s="5" t="n">
        <v>200000000</v>
      </c>
      <c r="C10" s="5" t="n">
        <v>200000000</v>
      </c>
    </row>
    <row r="11" spans="1:3">
      <c r="A11" s="4" t="s">
        <v>71</v>
      </c>
      <c r="B11" s="5" t="n">
        <v>175176248</v>
      </c>
      <c r="C11" s="5" t="n">
        <v>119118513</v>
      </c>
    </row>
    <row r="12" spans="1:3">
      <c r="A12" s="4" t="s">
        <v>72</v>
      </c>
      <c r="B12" s="5" t="n">
        <v>175176248</v>
      </c>
      <c r="C12" s="5" t="n">
        <v>119118513</v>
      </c>
    </row>
    <row r="13" spans="1:3">
      <c r="A13" s="4" t="s">
        <v>73</v>
      </c>
      <c r="B13" s="4" t="s">
        <v>34</v>
      </c>
      <c r="C13"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284</v>
      </c>
      <c r="C1" s="2" t="s">
        <v>285</v>
      </c>
      <c r="D1" s="2" t="s">
        <v>241</v>
      </c>
      <c r="E1" s="2" t="s">
        <v>286</v>
      </c>
      <c r="F1" s="2" t="s">
        <v>287</v>
      </c>
      <c r="G1" s="2" t="s">
        <v>2</v>
      </c>
      <c r="H1" s="2" t="s">
        <v>76</v>
      </c>
      <c r="I1" s="2" t="s">
        <v>29</v>
      </c>
    </row>
    <row r="2" spans="1:9">
      <c r="A2" s="4" t="s">
        <v>245</v>
      </c>
      <c r="D2" s="7" t="n">
        <v>125000</v>
      </c>
      <c r="G2" s="7" t="n">
        <v>3065837</v>
      </c>
      <c r="H2" s="4" t="s">
        <v>34</v>
      </c>
    </row>
    <row r="3" spans="1:9">
      <c r="A3" s="4" t="s">
        <v>288</v>
      </c>
      <c r="G3" s="7" t="n">
        <v>352229</v>
      </c>
      <c r="I3" s="7" t="n">
        <v>1964985</v>
      </c>
    </row>
    <row r="4" spans="1:9">
      <c r="A4" s="4" t="s">
        <v>289</v>
      </c>
      <c r="G4" s="9" t="n">
        <v>0.5</v>
      </c>
    </row>
    <row r="5" spans="1:9">
      <c r="A5" s="4" t="s">
        <v>290</v>
      </c>
      <c r="C5" s="7" t="n">
        <v>1074602</v>
      </c>
      <c r="G5" s="7" t="n">
        <v>1074602</v>
      </c>
    </row>
    <row r="6" spans="1:9">
      <c r="A6" s="4" t="s">
        <v>291</v>
      </c>
      <c r="D6" s="5" t="n">
        <v>1250000</v>
      </c>
    </row>
    <row r="7" spans="1:9">
      <c r="A7" s="4" t="s">
        <v>292</v>
      </c>
      <c r="G7" s="5" t="n">
        <v>824218</v>
      </c>
      <c r="I7" s="4" t="s">
        <v>34</v>
      </c>
    </row>
    <row r="8" spans="1:9">
      <c r="A8" s="4" t="s">
        <v>260</v>
      </c>
    </row>
    <row r="9" spans="1:9">
      <c r="A9" s="4" t="s">
        <v>288</v>
      </c>
      <c r="B9" s="4" t="s">
        <v>262</v>
      </c>
      <c r="G9" s="7" t="n">
        <v>824218</v>
      </c>
      <c r="I9" s="5" t="n">
        <v>1198883</v>
      </c>
    </row>
    <row r="10" spans="1:9">
      <c r="A10" s="4" t="s">
        <v>293</v>
      </c>
      <c r="B10" s="4" t="s">
        <v>262</v>
      </c>
      <c r="G10" s="4" t="s">
        <v>250</v>
      </c>
    </row>
    <row r="11" spans="1:9">
      <c r="A11" s="4" t="s">
        <v>294</v>
      </c>
      <c r="B11" s="4" t="s">
        <v>262</v>
      </c>
      <c r="G11" s="4" t="s">
        <v>265</v>
      </c>
    </row>
    <row r="12" spans="1:9">
      <c r="A12" s="4" t="s">
        <v>295</v>
      </c>
    </row>
    <row r="13" spans="1:9">
      <c r="A13" s="4" t="s">
        <v>296</v>
      </c>
      <c r="C13" s="7" t="n">
        <v>2446700</v>
      </c>
    </row>
    <row r="14" spans="1:9">
      <c r="A14" s="4" t="s">
        <v>289</v>
      </c>
      <c r="C14" s="9" t="n">
        <v>0.49</v>
      </c>
    </row>
    <row r="15" spans="1:9">
      <c r="A15" s="4" t="s">
        <v>290</v>
      </c>
      <c r="C15" s="7" t="n">
        <v>1074602</v>
      </c>
    </row>
    <row r="16" spans="1:9">
      <c r="A16" s="4" t="s">
        <v>297</v>
      </c>
      <c r="C16" s="4" t="s">
        <v>298</v>
      </c>
    </row>
    <row r="17" spans="1:9">
      <c r="A17" s="4" t="s">
        <v>299</v>
      </c>
      <c r="C17" s="7" t="n">
        <v>1198833</v>
      </c>
    </row>
    <row r="18" spans="1:9">
      <c r="A18" s="4" t="s">
        <v>300</v>
      </c>
      <c r="C18" s="7" t="n">
        <v>1074602</v>
      </c>
    </row>
    <row r="19" spans="1:9">
      <c r="A19" s="4" t="s">
        <v>301</v>
      </c>
    </row>
    <row r="20" spans="1:9">
      <c r="A20" s="4" t="s">
        <v>291</v>
      </c>
      <c r="G20" s="5" t="n">
        <v>5352357</v>
      </c>
    </row>
    <row r="21" spans="1:9">
      <c r="A21" s="4" t="s">
        <v>268</v>
      </c>
    </row>
    <row r="22" spans="1:9">
      <c r="A22" s="4" t="s">
        <v>288</v>
      </c>
      <c r="B22" s="4" t="s">
        <v>269</v>
      </c>
      <c r="G22" s="4" t="s">
        <v>34</v>
      </c>
      <c r="I22" s="5" t="n">
        <v>189000</v>
      </c>
    </row>
    <row r="23" spans="1:9">
      <c r="A23" s="4" t="s">
        <v>293</v>
      </c>
      <c r="B23" s="4" t="s">
        <v>269</v>
      </c>
      <c r="G23" s="4" t="s">
        <v>250</v>
      </c>
    </row>
    <row r="24" spans="1:9">
      <c r="A24" s="4" t="s">
        <v>294</v>
      </c>
      <c r="B24" s="4" t="s">
        <v>269</v>
      </c>
      <c r="G24" s="4" t="s">
        <v>265</v>
      </c>
    </row>
    <row r="25" spans="1:9">
      <c r="A25" s="4" t="s">
        <v>270</v>
      </c>
    </row>
    <row r="26" spans="1:9">
      <c r="A26" s="4" t="s">
        <v>288</v>
      </c>
      <c r="B26" s="4" t="s">
        <v>271</v>
      </c>
      <c r="G26" s="7" t="n">
        <v>111901</v>
      </c>
      <c r="I26" s="5" t="n">
        <v>111901</v>
      </c>
    </row>
    <row r="27" spans="1:9">
      <c r="A27" s="4" t="s">
        <v>293</v>
      </c>
      <c r="B27" s="4" t="s">
        <v>271</v>
      </c>
      <c r="G27" s="4" t="s">
        <v>250</v>
      </c>
    </row>
    <row r="28" spans="1:9">
      <c r="A28" s="4" t="s">
        <v>299</v>
      </c>
      <c r="G28" s="7" t="n">
        <v>240328</v>
      </c>
    </row>
    <row r="29" spans="1:9">
      <c r="A29" s="4" t="s">
        <v>294</v>
      </c>
      <c r="B29" s="4" t="s">
        <v>271</v>
      </c>
      <c r="G29" s="4" t="s">
        <v>272</v>
      </c>
    </row>
    <row r="30" spans="1:9">
      <c r="A30" s="4" t="s">
        <v>302</v>
      </c>
    </row>
    <row r="31" spans="1:9">
      <c r="A31" s="4" t="s">
        <v>303</v>
      </c>
      <c r="F31" s="4" t="s">
        <v>250</v>
      </c>
    </row>
    <row r="32" spans="1:9">
      <c r="A32" s="4" t="s">
        <v>245</v>
      </c>
      <c r="F32" s="7" t="n">
        <v>374665</v>
      </c>
    </row>
    <row r="33" spans="1:9">
      <c r="A33" s="4" t="s">
        <v>304</v>
      </c>
      <c r="F33" s="9" t="n">
        <v>0.07000000000000001</v>
      </c>
    </row>
    <row r="34" spans="1:9">
      <c r="A34" s="4" t="s">
        <v>288</v>
      </c>
      <c r="F34" s="7" t="n">
        <v>1198883</v>
      </c>
    </row>
    <row r="35" spans="1:9">
      <c r="A35" s="4" t="s">
        <v>305</v>
      </c>
    </row>
    <row r="36" spans="1:9">
      <c r="A36" s="4" t="s">
        <v>304</v>
      </c>
      <c r="F36" s="9" t="n">
        <v>0.07000000000000001</v>
      </c>
    </row>
    <row r="37" spans="1:9">
      <c r="A37" s="4" t="s">
        <v>293</v>
      </c>
      <c r="F37" s="4" t="s">
        <v>250</v>
      </c>
    </row>
    <row r="38" spans="1:9">
      <c r="A38" s="4" t="s">
        <v>299</v>
      </c>
      <c r="F38" s="7" t="n">
        <v>189000</v>
      </c>
    </row>
    <row r="39" spans="1:9">
      <c r="A39" s="4" t="s">
        <v>306</v>
      </c>
    </row>
    <row r="40" spans="1:9">
      <c r="A40" s="4" t="s">
        <v>289</v>
      </c>
      <c r="G40" s="9" t="n">
        <v>0.07000000000000001</v>
      </c>
    </row>
    <row r="41" spans="1:9">
      <c r="A41" s="4" t="s">
        <v>291</v>
      </c>
      <c r="G41" s="5" t="n">
        <v>2700000</v>
      </c>
    </row>
    <row r="42" spans="1:9">
      <c r="A42" s="4" t="s">
        <v>307</v>
      </c>
    </row>
    <row r="43" spans="1:9">
      <c r="A43" s="4" t="s">
        <v>303</v>
      </c>
      <c r="E43" s="4" t="s">
        <v>308</v>
      </c>
      <c r="G43" s="4" t="s">
        <v>308</v>
      </c>
    </row>
    <row r="44" spans="1:9">
      <c r="A44" s="4" t="s">
        <v>245</v>
      </c>
      <c r="G44" s="7" t="n">
        <v>102998</v>
      </c>
    </row>
    <row r="45" spans="1:9">
      <c r="A45" s="4" t="s">
        <v>304</v>
      </c>
      <c r="E45" s="9" t="n">
        <v>0.07000000000000001</v>
      </c>
    </row>
    <row r="46" spans="1:9">
      <c r="A46" s="4" t="s">
        <v>288</v>
      </c>
      <c r="E46" s="7" t="n">
        <v>102998</v>
      </c>
    </row>
    <row r="47" spans="1:9">
      <c r="A47" s="4" t="s">
        <v>293</v>
      </c>
      <c r="E47" s="4" t="s">
        <v>250</v>
      </c>
    </row>
    <row r="48" spans="1:9">
      <c r="A48" s="4" t="s">
        <v>299</v>
      </c>
      <c r="E48" s="7" t="n">
        <v>343326</v>
      </c>
      <c r="I48" s="5" t="n">
        <v>343326</v>
      </c>
    </row>
    <row r="49" spans="1:9">
      <c r="A49" s="4" t="s">
        <v>294</v>
      </c>
      <c r="E49" s="4" t="s">
        <v>276</v>
      </c>
    </row>
    <row r="50" spans="1:9">
      <c r="A50" s="4" t="s">
        <v>309</v>
      </c>
    </row>
    <row r="51" spans="1:9">
      <c r="A51" s="4" t="s">
        <v>289</v>
      </c>
      <c r="G51" s="9" t="n">
        <v>0.07000000000000001</v>
      </c>
    </row>
    <row r="52" spans="1:9">
      <c r="A52" s="4" t="s">
        <v>291</v>
      </c>
      <c r="G52" s="5" t="n">
        <v>1471397</v>
      </c>
    </row>
    <row r="53" spans="1:9">
      <c r="A53" s="4" t="s">
        <v>310</v>
      </c>
    </row>
    <row r="54" spans="1:9">
      <c r="A54" s="4" t="s">
        <v>245</v>
      </c>
      <c r="G54" s="7" t="n">
        <v>121875</v>
      </c>
    </row>
    <row r="55" spans="1:9">
      <c r="A55" s="4" t="s">
        <v>304</v>
      </c>
      <c r="E55" s="9" t="n">
        <v>0.07000000000000001</v>
      </c>
    </row>
    <row r="56" spans="1:9">
      <c r="A56" s="4" t="s">
        <v>288</v>
      </c>
      <c r="E56" s="7" t="n">
        <v>121875</v>
      </c>
    </row>
    <row r="57" spans="1:9">
      <c r="A57" s="4" t="s">
        <v>293</v>
      </c>
      <c r="E57" s="4" t="s">
        <v>250</v>
      </c>
    </row>
    <row r="58" spans="1:9">
      <c r="A58" s="4" t="s">
        <v>299</v>
      </c>
      <c r="I58" s="7" t="n">
        <v>1218750</v>
      </c>
    </row>
    <row r="59" spans="1:9">
      <c r="A59" s="4" t="s">
        <v>291</v>
      </c>
      <c r="G59" s="5" t="n">
        <v>1741071</v>
      </c>
    </row>
    <row r="60" spans="1:9">
      <c r="A60" s="4" t="s">
        <v>294</v>
      </c>
      <c r="E60" s="4" t="s">
        <v>276</v>
      </c>
    </row>
    <row r="61" spans="1:9">
      <c r="A61" s="4" t="s">
        <v>311</v>
      </c>
    </row>
    <row r="62" spans="1:9">
      <c r="A62" s="4" t="s">
        <v>293</v>
      </c>
      <c r="F62" s="4" t="s">
        <v>250</v>
      </c>
    </row>
    <row r="63" spans="1:9">
      <c r="A63" s="4" t="s">
        <v>299</v>
      </c>
      <c r="F63" s="7" t="n">
        <v>111901</v>
      </c>
    </row>
    <row r="64" spans="1:9"/>
    <row r="65" spans="1:9">
      <c r="A65" s="4" t="s">
        <v>262</v>
      </c>
      <c r="B65" s="4" t="s">
        <v>279</v>
      </c>
    </row>
    <row r="66" spans="1:9">
      <c r="A66" s="4" t="s">
        <v>269</v>
      </c>
      <c r="B66" s="4" t="s">
        <v>280</v>
      </c>
    </row>
    <row r="67" spans="1:9">
      <c r="A67" s="4" t="s">
        <v>271</v>
      </c>
      <c r="B67" s="4" t="s">
        <v>281</v>
      </c>
    </row>
  </sheetData>
  <mergeCells count="5">
    <mergeCell ref="A1:B1"/>
    <mergeCell ref="A64:H64"/>
    <mergeCell ref="B65:H65"/>
    <mergeCell ref="B66:H66"/>
    <mergeCell ref="B67:H6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3"/>
    <col customWidth="1" max="5" min="5" width="21"/>
    <col customWidth="1" max="6" min="6" width="30"/>
    <col customWidth="1" max="7" min="7" width="21"/>
    <col customWidth="1" max="8" min="8" width="21"/>
  </cols>
  <sheetData>
    <row r="1" spans="1:8">
      <c r="A1" s="1" t="s">
        <v>312</v>
      </c>
      <c r="B1" s="2" t="s">
        <v>75</v>
      </c>
      <c r="D1" s="2" t="s">
        <v>1</v>
      </c>
    </row>
    <row r="2" spans="1:8">
      <c r="B2" s="2" t="s">
        <v>313</v>
      </c>
      <c r="C2" s="2" t="s">
        <v>314</v>
      </c>
      <c r="D2" s="2" t="s">
        <v>315</v>
      </c>
      <c r="E2" s="2" t="s">
        <v>314</v>
      </c>
      <c r="F2" s="2" t="s">
        <v>316</v>
      </c>
      <c r="G2" s="2" t="s">
        <v>317</v>
      </c>
      <c r="H2" s="2" t="s">
        <v>318</v>
      </c>
    </row>
    <row r="3" spans="1:8">
      <c r="A3" s="4" t="s">
        <v>244</v>
      </c>
      <c r="B3" s="7" t="n">
        <v>845000</v>
      </c>
      <c r="D3" s="7" t="n">
        <v>845000</v>
      </c>
      <c r="G3" s="7" t="n">
        <v>125000</v>
      </c>
    </row>
    <row r="4" spans="1:8">
      <c r="A4" s="4" t="s">
        <v>319</v>
      </c>
      <c r="B4" s="5" t="n">
        <v>48961</v>
      </c>
      <c r="D4" s="5" t="n">
        <v>48961</v>
      </c>
    </row>
    <row r="5" spans="1:8">
      <c r="A5" s="4" t="s">
        <v>87</v>
      </c>
      <c r="B5" s="4" t="s">
        <v>34</v>
      </c>
      <c r="C5" s="4" t="s">
        <v>34</v>
      </c>
      <c r="D5" s="7" t="n">
        <v>171739</v>
      </c>
      <c r="E5" s="4" t="s">
        <v>34</v>
      </c>
    </row>
    <row r="6" spans="1:8">
      <c r="A6" s="4" t="s">
        <v>320</v>
      </c>
      <c r="F6" s="5" t="n">
        <v>2000000</v>
      </c>
    </row>
    <row r="7" spans="1:8">
      <c r="A7" s="4" t="s">
        <v>321</v>
      </c>
      <c r="B7" s="9" t="n">
        <v>0.14</v>
      </c>
      <c r="D7" s="9" t="n">
        <v>0.14</v>
      </c>
      <c r="F7" s="9" t="n">
        <v>0.25</v>
      </c>
    </row>
    <row r="8" spans="1:8">
      <c r="A8" s="4" t="s">
        <v>322</v>
      </c>
      <c r="B8" s="7" t="n">
        <v>-1074602</v>
      </c>
      <c r="C8" s="7" t="n">
        <v>-424331</v>
      </c>
      <c r="D8" s="7" t="n">
        <v>-423028</v>
      </c>
      <c r="E8" s="5" t="n">
        <v>-977201</v>
      </c>
    </row>
    <row r="9" spans="1:8">
      <c r="A9" s="4" t="s">
        <v>323</v>
      </c>
      <c r="D9" s="7" t="n">
        <v>747623</v>
      </c>
    </row>
    <row r="10" spans="1:8">
      <c r="A10" s="4" t="s">
        <v>99</v>
      </c>
    </row>
    <row r="11" spans="1:8">
      <c r="A11" s="4" t="s">
        <v>324</v>
      </c>
      <c r="D11" s="4" t="s">
        <v>325</v>
      </c>
    </row>
    <row r="12" spans="1:8">
      <c r="A12" s="4" t="s">
        <v>320</v>
      </c>
      <c r="B12" s="5" t="n">
        <v>1000000</v>
      </c>
      <c r="D12" s="5" t="n">
        <v>1000000</v>
      </c>
    </row>
    <row r="13" spans="1:8">
      <c r="A13" s="4" t="s">
        <v>321</v>
      </c>
      <c r="B13" s="9" t="n">
        <v>0.14</v>
      </c>
      <c r="D13" s="9" t="n">
        <v>0.14</v>
      </c>
    </row>
    <row r="14" spans="1:8">
      <c r="A14" s="4" t="s">
        <v>326</v>
      </c>
    </row>
    <row r="15" spans="1:8">
      <c r="A15" s="4" t="s">
        <v>327</v>
      </c>
      <c r="B15" s="7" t="n">
        <v>150000</v>
      </c>
      <c r="D15" s="7" t="n">
        <v>150000</v>
      </c>
      <c r="G15" s="7" t="n">
        <v>1695768</v>
      </c>
      <c r="H15" s="7" t="n">
        <v>1695768</v>
      </c>
    </row>
    <row r="16" spans="1:8">
      <c r="A16" s="4" t="s">
        <v>249</v>
      </c>
      <c r="B16" s="4" t="s">
        <v>328</v>
      </c>
      <c r="D16" s="4" t="s">
        <v>328</v>
      </c>
    </row>
    <row r="17" spans="1:8">
      <c r="A17" s="4" t="s">
        <v>329</v>
      </c>
      <c r="D17" s="4" t="s">
        <v>330</v>
      </c>
    </row>
    <row r="18" spans="1:8">
      <c r="A18" s="4" t="s">
        <v>244</v>
      </c>
      <c r="B18" s="7" t="n">
        <v>1695768</v>
      </c>
      <c r="D18" s="7" t="n">
        <v>1695768</v>
      </c>
    </row>
    <row r="19" spans="1:8">
      <c r="A19" s="4" t="s">
        <v>331</v>
      </c>
      <c r="B19" s="5" t="n">
        <v>675453</v>
      </c>
      <c r="D19" s="5" t="n">
        <v>675453</v>
      </c>
    </row>
    <row r="20" spans="1:8">
      <c r="A20" s="4" t="s">
        <v>332</v>
      </c>
      <c r="B20" s="5" t="n">
        <v>130000</v>
      </c>
      <c r="D20" s="7" t="n">
        <v>130000</v>
      </c>
    </row>
    <row r="21" spans="1:8">
      <c r="A21" s="4" t="s">
        <v>252</v>
      </c>
      <c r="D21" s="4" t="s">
        <v>333</v>
      </c>
    </row>
    <row r="22" spans="1:8">
      <c r="A22" s="4" t="s">
        <v>334</v>
      </c>
      <c r="D22" s="4" t="s">
        <v>335</v>
      </c>
    </row>
    <row r="23" spans="1:8">
      <c r="A23" s="4" t="s">
        <v>336</v>
      </c>
      <c r="D23" s="5" t="n">
        <v>10</v>
      </c>
    </row>
    <row r="24" spans="1:8">
      <c r="A24" s="4" t="s">
        <v>319</v>
      </c>
      <c r="B24" s="5" t="n">
        <v>252778</v>
      </c>
      <c r="D24" s="7" t="n">
        <v>252778</v>
      </c>
    </row>
    <row r="25" spans="1:8">
      <c r="A25" s="4" t="s">
        <v>337</v>
      </c>
      <c r="B25" s="5" t="n">
        <v>1062235</v>
      </c>
      <c r="D25" s="5" t="n">
        <v>1062235</v>
      </c>
    </row>
    <row r="26" spans="1:8">
      <c r="A26" s="4" t="s">
        <v>87</v>
      </c>
      <c r="D26" s="5" t="n">
        <v>102778</v>
      </c>
    </row>
    <row r="27" spans="1:8">
      <c r="A27" s="4" t="s">
        <v>338</v>
      </c>
      <c r="D27" s="5" t="n">
        <v>20000</v>
      </c>
    </row>
    <row r="28" spans="1:8">
      <c r="A28" s="4" t="s">
        <v>339</v>
      </c>
      <c r="D28" s="7" t="n">
        <v>845000</v>
      </c>
    </row>
    <row r="29" spans="1:8">
      <c r="A29" s="4" t="s">
        <v>340</v>
      </c>
      <c r="D29" s="5" t="n">
        <v>6133006</v>
      </c>
    </row>
    <row r="30" spans="1:8">
      <c r="A30" s="4" t="s">
        <v>341</v>
      </c>
      <c r="D30" s="7" t="n">
        <v>2151297</v>
      </c>
    </row>
    <row r="31" spans="1:8">
      <c r="A31" s="4" t="s">
        <v>342</v>
      </c>
      <c r="B31" s="5" t="n">
        <v>900760</v>
      </c>
      <c r="D31" s="5" t="n">
        <v>900760</v>
      </c>
    </row>
    <row r="32" spans="1:8">
      <c r="A32" s="4" t="s">
        <v>343</v>
      </c>
      <c r="B32" s="7" t="n">
        <v>161475</v>
      </c>
      <c r="D32" s="5" t="n">
        <v>161475</v>
      </c>
    </row>
    <row r="33" spans="1:8">
      <c r="A33" s="4" t="s">
        <v>322</v>
      </c>
      <c r="D33" s="5" t="n">
        <v>1067242</v>
      </c>
    </row>
    <row r="34" spans="1:8">
      <c r="A34" s="4" t="s">
        <v>323</v>
      </c>
      <c r="D34" s="7" t="n">
        <v>144541</v>
      </c>
      <c r="E34" s="7" t="n">
        <v>404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344</v>
      </c>
      <c r="C1" s="2" t="s">
        <v>1</v>
      </c>
    </row>
    <row r="2" spans="1:4">
      <c r="C2" s="2" t="s">
        <v>2</v>
      </c>
      <c r="D2" s="2" t="s">
        <v>29</v>
      </c>
    </row>
    <row r="3" spans="1:4">
      <c r="A3" s="4" t="s">
        <v>260</v>
      </c>
    </row>
    <row r="4" spans="1:4">
      <c r="A4" s="4" t="s">
        <v>345</v>
      </c>
      <c r="B4" s="4" t="s">
        <v>262</v>
      </c>
      <c r="C4" s="4" t="s">
        <v>263</v>
      </c>
    </row>
    <row r="5" spans="1:4">
      <c r="A5" s="4" t="s">
        <v>264</v>
      </c>
      <c r="B5" s="4" t="s">
        <v>262</v>
      </c>
      <c r="C5" s="4" t="s">
        <v>265</v>
      </c>
    </row>
    <row r="6" spans="1:4">
      <c r="A6" s="4" t="s">
        <v>266</v>
      </c>
      <c r="B6" s="4" t="s">
        <v>262</v>
      </c>
      <c r="C6" s="4" t="s">
        <v>250</v>
      </c>
    </row>
    <row r="7" spans="1:4">
      <c r="A7" s="4" t="s">
        <v>267</v>
      </c>
      <c r="B7" s="4" t="s">
        <v>262</v>
      </c>
      <c r="C7" s="7" t="n">
        <v>1248883</v>
      </c>
    </row>
    <row r="8" spans="1:4">
      <c r="A8" s="4" t="s">
        <v>268</v>
      </c>
    </row>
    <row r="9" spans="1:4">
      <c r="A9" s="4" t="s">
        <v>345</v>
      </c>
      <c r="B9" s="4" t="s">
        <v>269</v>
      </c>
      <c r="C9" s="4" t="s">
        <v>263</v>
      </c>
    </row>
    <row r="10" spans="1:4">
      <c r="A10" s="4" t="s">
        <v>264</v>
      </c>
      <c r="B10" s="4" t="s">
        <v>269</v>
      </c>
      <c r="C10" s="4" t="s">
        <v>265</v>
      </c>
    </row>
    <row r="11" spans="1:4">
      <c r="A11" s="4" t="s">
        <v>266</v>
      </c>
      <c r="B11" s="4" t="s">
        <v>269</v>
      </c>
      <c r="C11" s="4" t="s">
        <v>250</v>
      </c>
    </row>
    <row r="12" spans="1:4">
      <c r="A12" s="4" t="s">
        <v>267</v>
      </c>
      <c r="B12" s="4" t="s">
        <v>269</v>
      </c>
      <c r="C12" s="7" t="n">
        <v>189000</v>
      </c>
    </row>
    <row r="13" spans="1:4">
      <c r="A13" s="4" t="s">
        <v>270</v>
      </c>
    </row>
    <row r="14" spans="1:4">
      <c r="A14" s="4" t="s">
        <v>345</v>
      </c>
      <c r="B14" s="4" t="s">
        <v>271</v>
      </c>
      <c r="C14" s="4" t="s">
        <v>263</v>
      </c>
    </row>
    <row r="15" spans="1:4">
      <c r="A15" s="4" t="s">
        <v>264</v>
      </c>
      <c r="B15" s="4" t="s">
        <v>271</v>
      </c>
      <c r="C15" s="4" t="s">
        <v>272</v>
      </c>
    </row>
    <row r="16" spans="1:4">
      <c r="A16" s="4" t="s">
        <v>266</v>
      </c>
      <c r="B16" s="4" t="s">
        <v>271</v>
      </c>
      <c r="C16" s="4" t="s">
        <v>250</v>
      </c>
    </row>
    <row r="17" spans="1:4">
      <c r="A17" s="4" t="s">
        <v>267</v>
      </c>
      <c r="B17" s="4" t="s">
        <v>271</v>
      </c>
      <c r="C17" s="7" t="n">
        <v>111901</v>
      </c>
    </row>
    <row r="18" spans="1:4">
      <c r="A18" s="4" t="s">
        <v>273</v>
      </c>
    </row>
    <row r="19" spans="1:4">
      <c r="A19" s="4" t="s">
        <v>345</v>
      </c>
      <c r="B19" s="4" t="s">
        <v>274</v>
      </c>
      <c r="C19" s="4" t="s">
        <v>275</v>
      </c>
    </row>
    <row r="20" spans="1:4">
      <c r="A20" s="4" t="s">
        <v>264</v>
      </c>
      <c r="B20" s="4" t="s">
        <v>274</v>
      </c>
      <c r="C20" s="4" t="s">
        <v>276</v>
      </c>
    </row>
    <row r="21" spans="1:4">
      <c r="A21" s="4" t="s">
        <v>266</v>
      </c>
      <c r="B21" s="4" t="s">
        <v>274</v>
      </c>
      <c r="C21" s="4" t="s">
        <v>250</v>
      </c>
    </row>
    <row r="22" spans="1:4">
      <c r="A22" s="4" t="s">
        <v>267</v>
      </c>
      <c r="B22" s="4" t="s">
        <v>274</v>
      </c>
      <c r="C22" s="7" t="n">
        <v>343326</v>
      </c>
    </row>
    <row r="23" spans="1:4">
      <c r="A23" s="4" t="s">
        <v>277</v>
      </c>
    </row>
    <row r="24" spans="1:4">
      <c r="A24" s="4" t="s">
        <v>345</v>
      </c>
      <c r="B24" s="4" t="s">
        <v>278</v>
      </c>
      <c r="C24" s="4" t="s">
        <v>275</v>
      </c>
    </row>
    <row r="25" spans="1:4">
      <c r="A25" s="4" t="s">
        <v>264</v>
      </c>
      <c r="B25" s="4" t="s">
        <v>278</v>
      </c>
      <c r="C25" s="4" t="s">
        <v>276</v>
      </c>
    </row>
    <row r="26" spans="1:4">
      <c r="A26" s="4" t="s">
        <v>266</v>
      </c>
      <c r="B26" s="4" t="s">
        <v>278</v>
      </c>
      <c r="C26" s="4" t="s">
        <v>250</v>
      </c>
    </row>
    <row r="27" spans="1:4">
      <c r="A27" s="4" t="s">
        <v>267</v>
      </c>
      <c r="B27" s="4" t="s">
        <v>278</v>
      </c>
      <c r="C27" s="7" t="n">
        <v>121875</v>
      </c>
    </row>
    <row r="28" spans="1:4">
      <c r="A28" s="4" t="s">
        <v>346</v>
      </c>
    </row>
    <row r="29" spans="1:4">
      <c r="A29" s="4" t="s">
        <v>347</v>
      </c>
      <c r="C29" s="4" t="s">
        <v>34</v>
      </c>
      <c r="D29" s="7" t="n">
        <v>1695768</v>
      </c>
    </row>
    <row r="30" spans="1:4">
      <c r="A30" s="4" t="s">
        <v>348</v>
      </c>
      <c r="C30" s="4" t="s">
        <v>34</v>
      </c>
      <c r="D30" s="5" t="n">
        <v>-675453</v>
      </c>
    </row>
    <row r="31" spans="1:4">
      <c r="A31" s="4" t="s">
        <v>349</v>
      </c>
      <c r="C31" s="4" t="s">
        <v>34</v>
      </c>
      <c r="D31" s="5" t="n">
        <v>1020315</v>
      </c>
    </row>
    <row r="32" spans="1:4">
      <c r="A32" s="4" t="s">
        <v>350</v>
      </c>
    </row>
    <row r="33" spans="1:4">
      <c r="A33" s="4" t="s">
        <v>345</v>
      </c>
      <c r="C33" s="4" t="s">
        <v>351</v>
      </c>
    </row>
    <row r="34" spans="1:4">
      <c r="A34" s="4" t="s">
        <v>264</v>
      </c>
      <c r="C34" s="4" t="s">
        <v>352</v>
      </c>
    </row>
    <row r="35" spans="1:4">
      <c r="A35" s="4" t="s">
        <v>266</v>
      </c>
      <c r="C35" s="4" t="s">
        <v>250</v>
      </c>
    </row>
    <row r="36" spans="1:4">
      <c r="A36" s="4" t="s">
        <v>267</v>
      </c>
      <c r="C36" s="7" t="n">
        <v>600000</v>
      </c>
    </row>
    <row r="37" spans="1:4">
      <c r="A37" s="4" t="s">
        <v>347</v>
      </c>
      <c r="C37" s="4" t="s">
        <v>34</v>
      </c>
      <c r="D37" s="5" t="n">
        <v>680268</v>
      </c>
    </row>
    <row r="38" spans="1:4">
      <c r="A38" s="4" t="s">
        <v>353</v>
      </c>
    </row>
    <row r="39" spans="1:4">
      <c r="A39" s="4" t="s">
        <v>354</v>
      </c>
      <c r="C39" s="4" t="s">
        <v>355</v>
      </c>
    </row>
    <row r="40" spans="1:4">
      <c r="A40" s="4" t="s">
        <v>266</v>
      </c>
      <c r="C40" s="4" t="s">
        <v>356</v>
      </c>
    </row>
    <row r="41" spans="1:4">
      <c r="A41" s="4" t="s">
        <v>267</v>
      </c>
      <c r="C41" s="7" t="n">
        <v>220500</v>
      </c>
    </row>
    <row r="42" spans="1:4">
      <c r="A42" s="4" t="s">
        <v>357</v>
      </c>
      <c r="C42" s="4" t="s">
        <v>358</v>
      </c>
    </row>
    <row r="43" spans="1:4">
      <c r="A43" s="4" t="s">
        <v>347</v>
      </c>
      <c r="C43" s="4" t="s">
        <v>34</v>
      </c>
      <c r="D43" s="5" t="n">
        <v>220500</v>
      </c>
    </row>
    <row r="44" spans="1:4">
      <c r="A44" s="4" t="s">
        <v>359</v>
      </c>
    </row>
    <row r="45" spans="1:4">
      <c r="A45" s="4" t="s">
        <v>354</v>
      </c>
      <c r="C45" s="4" t="s">
        <v>360</v>
      </c>
    </row>
    <row r="46" spans="1:4">
      <c r="A46" s="4" t="s">
        <v>266</v>
      </c>
      <c r="C46" s="4" t="s">
        <v>356</v>
      </c>
    </row>
    <row r="47" spans="1:4">
      <c r="A47" s="4" t="s">
        <v>267</v>
      </c>
      <c r="C47" s="7" t="n">
        <v>320000</v>
      </c>
    </row>
    <row r="48" spans="1:4">
      <c r="A48" s="4" t="s">
        <v>357</v>
      </c>
      <c r="C48" s="4" t="s">
        <v>360</v>
      </c>
    </row>
    <row r="49" spans="1:4">
      <c r="A49" s="4" t="s">
        <v>347</v>
      </c>
      <c r="C49" s="4" t="s">
        <v>34</v>
      </c>
      <c r="D49" s="5" t="n">
        <v>320000</v>
      </c>
    </row>
    <row r="50" spans="1:4">
      <c r="A50" s="4" t="s">
        <v>361</v>
      </c>
    </row>
    <row r="51" spans="1:4">
      <c r="A51" s="4" t="s">
        <v>345</v>
      </c>
      <c r="C51" s="4" t="s">
        <v>362</v>
      </c>
    </row>
    <row r="52" spans="1:4">
      <c r="A52" s="4" t="s">
        <v>264</v>
      </c>
      <c r="C52" s="4" t="s">
        <v>363</v>
      </c>
    </row>
    <row r="53" spans="1:4">
      <c r="A53" s="4" t="s">
        <v>266</v>
      </c>
      <c r="C53" s="4" t="s">
        <v>328</v>
      </c>
    </row>
    <row r="54" spans="1:4">
      <c r="A54" s="4" t="s">
        <v>267</v>
      </c>
      <c r="C54" s="7" t="n">
        <v>370000</v>
      </c>
    </row>
    <row r="55" spans="1:4">
      <c r="A55" s="4" t="s">
        <v>347</v>
      </c>
      <c r="C55" s="4" t="s">
        <v>34</v>
      </c>
      <c r="D55" s="5" t="n">
        <v>370000</v>
      </c>
    </row>
    <row r="56" spans="1:4">
      <c r="A56" s="4" t="s">
        <v>364</v>
      </c>
    </row>
    <row r="57" spans="1:4">
      <c r="A57" s="4" t="s">
        <v>345</v>
      </c>
      <c r="C57" s="4" t="s">
        <v>365</v>
      </c>
    </row>
    <row r="58" spans="1:4">
      <c r="A58" s="4" t="s">
        <v>264</v>
      </c>
      <c r="C58" s="4" t="s">
        <v>366</v>
      </c>
    </row>
    <row r="59" spans="1:4">
      <c r="A59" s="4" t="s">
        <v>266</v>
      </c>
      <c r="C59" s="4" t="s">
        <v>328</v>
      </c>
    </row>
    <row r="60" spans="1:4">
      <c r="A60" s="4" t="s">
        <v>267</v>
      </c>
      <c r="C60" s="7" t="n">
        <v>105000</v>
      </c>
    </row>
    <row r="61" spans="1:4">
      <c r="A61" s="4" t="s">
        <v>347</v>
      </c>
      <c r="C61" s="4" t="s">
        <v>34</v>
      </c>
      <c r="D61" s="7" t="n">
        <v>105000</v>
      </c>
    </row>
    <row r="62" spans="1:4"/>
    <row r="63" spans="1:4">
      <c r="A63" s="4" t="s">
        <v>262</v>
      </c>
      <c r="B63" s="4" t="s">
        <v>279</v>
      </c>
    </row>
    <row r="64" spans="1:4">
      <c r="A64" s="4" t="s">
        <v>269</v>
      </c>
      <c r="B64" s="4" t="s">
        <v>280</v>
      </c>
    </row>
    <row r="65" spans="1:4">
      <c r="A65" s="4" t="s">
        <v>271</v>
      </c>
      <c r="B65" s="4" t="s">
        <v>281</v>
      </c>
    </row>
    <row r="66" spans="1:4">
      <c r="A66" s="4" t="s">
        <v>274</v>
      </c>
      <c r="B66" s="4" t="s">
        <v>282</v>
      </c>
    </row>
    <row r="67" spans="1:4">
      <c r="A67" s="4" t="s">
        <v>278</v>
      </c>
      <c r="B67" s="4" t="s">
        <v>283</v>
      </c>
    </row>
  </sheetData>
  <mergeCells count="7">
    <mergeCell ref="A1:B2"/>
    <mergeCell ref="A62:C62"/>
    <mergeCell ref="B63:C63"/>
    <mergeCell ref="B64:C64"/>
    <mergeCell ref="B65:C65"/>
    <mergeCell ref="B66:C66"/>
    <mergeCell ref="B67:C6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67</v>
      </c>
      <c r="B1" s="2" t="s">
        <v>75</v>
      </c>
      <c r="D1" s="2" t="s">
        <v>1</v>
      </c>
    </row>
    <row r="2" spans="1:6">
      <c r="B2" s="2" t="s">
        <v>2</v>
      </c>
      <c r="C2" s="2" t="s">
        <v>76</v>
      </c>
      <c r="D2" s="2" t="s">
        <v>2</v>
      </c>
      <c r="E2" s="2" t="s">
        <v>76</v>
      </c>
      <c r="F2" s="2" t="s">
        <v>29</v>
      </c>
    </row>
    <row r="3" spans="1:6">
      <c r="A3" s="3" t="s">
        <v>177</v>
      </c>
    </row>
    <row r="4" spans="1:6">
      <c r="A4" s="4" t="s">
        <v>48</v>
      </c>
      <c r="B4" s="7" t="n">
        <v>673376</v>
      </c>
      <c r="D4" s="7" t="n">
        <v>673376</v>
      </c>
      <c r="F4" s="7" t="n">
        <v>1250581</v>
      </c>
    </row>
    <row r="5" spans="1:6">
      <c r="A5" s="4" t="s">
        <v>368</v>
      </c>
      <c r="D5" s="5" t="n">
        <v>301739</v>
      </c>
    </row>
    <row r="6" spans="1:6">
      <c r="A6" s="4" t="s">
        <v>369</v>
      </c>
      <c r="D6" s="5" t="n">
        <v>1718816</v>
      </c>
    </row>
    <row r="7" spans="1:6">
      <c r="A7" s="4" t="s">
        <v>86</v>
      </c>
      <c r="B7" s="5" t="n">
        <v>340851</v>
      </c>
      <c r="C7" s="4" t="s">
        <v>34</v>
      </c>
      <c r="D7" s="5" t="n">
        <v>-839872</v>
      </c>
      <c r="E7" s="4" t="s">
        <v>34</v>
      </c>
    </row>
    <row r="8" spans="1:6">
      <c r="A8" s="4" t="s">
        <v>370</v>
      </c>
      <c r="B8" s="7" t="n">
        <v>673376</v>
      </c>
      <c r="D8" s="7" t="n">
        <v>673376</v>
      </c>
      <c r="F8" s="7" t="n">
        <v>12505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71</v>
      </c>
      <c r="B1" s="2" t="s">
        <v>1</v>
      </c>
      <c r="C1" s="2" t="s">
        <v>372</v>
      </c>
    </row>
    <row r="2" spans="1:3">
      <c r="B2" s="2" t="s">
        <v>2</v>
      </c>
      <c r="C2" s="2" t="s">
        <v>29</v>
      </c>
    </row>
    <row r="3" spans="1:3">
      <c r="A3" s="4" t="s">
        <v>373</v>
      </c>
      <c r="B3" s="9" t="n">
        <v>0.4</v>
      </c>
      <c r="C3" s="9" t="n">
        <v>0.1</v>
      </c>
    </row>
    <row r="4" spans="1:3">
      <c r="A4" s="4" t="s">
        <v>374</v>
      </c>
      <c r="B4" s="9" t="n">
        <v>0.13</v>
      </c>
      <c r="C4" s="9" t="n">
        <v>0.06</v>
      </c>
    </row>
    <row r="5" spans="1:3">
      <c r="A5" s="4" t="s">
        <v>375</v>
      </c>
      <c r="B5" s="4" t="s">
        <v>376</v>
      </c>
      <c r="C5" s="4" t="s">
        <v>377</v>
      </c>
    </row>
    <row r="6" spans="1:3">
      <c r="A6" s="4" t="s">
        <v>378</v>
      </c>
      <c r="B6" s="4" t="s">
        <v>379</v>
      </c>
      <c r="C6" s="4" t="s">
        <v>380</v>
      </c>
    </row>
    <row r="7" spans="1:3">
      <c r="A7" s="4" t="s">
        <v>381</v>
      </c>
      <c r="B7" s="4" t="s">
        <v>382</v>
      </c>
      <c r="C7" s="4" t="s">
        <v>382</v>
      </c>
    </row>
    <row r="8" spans="1:3">
      <c r="A8" s="4" t="s">
        <v>383</v>
      </c>
      <c r="B8" s="4" t="s">
        <v>384</v>
      </c>
      <c r="C8" s="4" t="s">
        <v>385</v>
      </c>
    </row>
    <row r="9" spans="1:3">
      <c r="A9" s="4" t="s">
        <v>386</v>
      </c>
      <c r="B9" s="7" t="n">
        <v>673376</v>
      </c>
      <c r="C9" s="7" t="n">
        <v>1250581</v>
      </c>
    </row>
    <row r="10" spans="1:3">
      <c r="A10" s="4" t="s">
        <v>387</v>
      </c>
    </row>
    <row r="11" spans="1:3">
      <c r="A11" s="4" t="s">
        <v>373</v>
      </c>
      <c r="B11" s="9" t="n">
        <v>0.1</v>
      </c>
    </row>
    <row r="12" spans="1:3">
      <c r="A12" s="4" t="s">
        <v>374</v>
      </c>
      <c r="B12" s="9" t="n">
        <v>0.08</v>
      </c>
    </row>
    <row r="13" spans="1:3">
      <c r="A13" s="4" t="s">
        <v>375</v>
      </c>
      <c r="B13" s="4" t="s">
        <v>388</v>
      </c>
    </row>
    <row r="14" spans="1:3">
      <c r="A14" s="4" t="s">
        <v>378</v>
      </c>
      <c r="B14" s="4" t="s">
        <v>389</v>
      </c>
    </row>
    <row r="15" spans="1:3">
      <c r="A15" s="4" t="s">
        <v>381</v>
      </c>
      <c r="B15" s="4" t="s">
        <v>382</v>
      </c>
    </row>
    <row r="16" spans="1:3">
      <c r="A16" s="4" t="s">
        <v>383</v>
      </c>
      <c r="B16" s="4" t="s">
        <v>390</v>
      </c>
    </row>
    <row r="17" spans="1:3">
      <c r="A17" s="4" t="s">
        <v>386</v>
      </c>
      <c r="B17" s="7" t="n">
        <v>3017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6"/>
    <col customWidth="1" max="5" min="5" width="14"/>
    <col customWidth="1" max="6" min="6" width="14"/>
    <col customWidth="1" max="7" min="7" width="14"/>
    <col customWidth="1" max="8" min="8" width="16"/>
  </cols>
  <sheetData>
    <row r="1" spans="1:8">
      <c r="A1" s="1" t="s">
        <v>391</v>
      </c>
      <c r="B1" s="2" t="s">
        <v>285</v>
      </c>
      <c r="C1" s="2" t="s">
        <v>392</v>
      </c>
      <c r="D1" s="2" t="s">
        <v>393</v>
      </c>
      <c r="E1" s="2" t="s">
        <v>241</v>
      </c>
      <c r="F1" s="2" t="s">
        <v>394</v>
      </c>
      <c r="G1" s="2" t="s">
        <v>395</v>
      </c>
      <c r="H1" s="2" t="s">
        <v>2</v>
      </c>
    </row>
    <row r="2" spans="1:8">
      <c r="A2" s="4" t="s">
        <v>396</v>
      </c>
      <c r="H2" s="5" t="n">
        <v>1679276</v>
      </c>
    </row>
    <row r="3" spans="1:8">
      <c r="A3" s="4" t="s">
        <v>397</v>
      </c>
      <c r="H3" s="7" t="n">
        <v>2978500</v>
      </c>
    </row>
    <row r="4" spans="1:8">
      <c r="A4" s="4" t="s">
        <v>398</v>
      </c>
      <c r="H4" s="9" t="n">
        <v>0.5</v>
      </c>
    </row>
    <row r="5" spans="1:8">
      <c r="A5" s="4" t="s">
        <v>399</v>
      </c>
      <c r="H5" s="7" t="n">
        <v>1547429</v>
      </c>
    </row>
    <row r="6" spans="1:8">
      <c r="A6" s="4" t="s">
        <v>246</v>
      </c>
      <c r="E6" s="5" t="n">
        <v>1250000</v>
      </c>
    </row>
    <row r="7" spans="1:8">
      <c r="A7" s="4" t="s">
        <v>400</v>
      </c>
      <c r="H7" s="5" t="n">
        <v>487620</v>
      </c>
    </row>
    <row r="8" spans="1:8">
      <c r="A8" s="4" t="s">
        <v>401</v>
      </c>
      <c r="H8" s="7" t="n">
        <v>34133</v>
      </c>
    </row>
    <row r="9" spans="1:8">
      <c r="A9" s="4" t="s">
        <v>402</v>
      </c>
      <c r="D9" s="5" t="n">
        <v>2000000</v>
      </c>
    </row>
    <row r="10" spans="1:8">
      <c r="A10" s="4" t="s">
        <v>403</v>
      </c>
      <c r="D10" s="9" t="n">
        <v>0.25</v>
      </c>
      <c r="H10" s="9" t="n">
        <v>0.14</v>
      </c>
    </row>
    <row r="11" spans="1:8">
      <c r="A11" s="4" t="s">
        <v>122</v>
      </c>
      <c r="H11" s="7" t="n">
        <v>20000</v>
      </c>
    </row>
    <row r="12" spans="1:8">
      <c r="A12" s="4" t="s">
        <v>404</v>
      </c>
      <c r="H12" s="5" t="n">
        <v>16831272</v>
      </c>
    </row>
    <row r="13" spans="1:8">
      <c r="A13" s="4" t="s">
        <v>405</v>
      </c>
      <c r="H13" s="9" t="n">
        <v>0.46</v>
      </c>
    </row>
    <row r="14" spans="1:8">
      <c r="A14" s="4" t="s">
        <v>406</v>
      </c>
      <c r="H14" s="7" t="n">
        <v>8019558</v>
      </c>
    </row>
    <row r="15" spans="1:8">
      <c r="A15" s="4" t="s">
        <v>407</v>
      </c>
      <c r="H15" s="7" t="n">
        <v>5944834</v>
      </c>
    </row>
    <row r="16" spans="1:8">
      <c r="A16" s="4" t="s">
        <v>408</v>
      </c>
      <c r="D16" s="5" t="n">
        <v>2000000</v>
      </c>
      <c r="H16" s="5" t="n">
        <v>500000</v>
      </c>
    </row>
    <row r="17" spans="1:8">
      <c r="A17" s="4" t="s">
        <v>409</v>
      </c>
      <c r="B17" s="5" t="n">
        <v>2446700</v>
      </c>
    </row>
    <row r="18" spans="1:8">
      <c r="A18" s="4" t="s">
        <v>410</v>
      </c>
      <c r="B18" s="7" t="n">
        <v>1248833</v>
      </c>
    </row>
    <row r="19" spans="1:8">
      <c r="A19" s="4" t="s">
        <v>411</v>
      </c>
      <c r="B19" s="7" t="n">
        <v>1074602</v>
      </c>
      <c r="H19" s="7" t="n">
        <v>1074602</v>
      </c>
    </row>
    <row r="20" spans="1:8">
      <c r="A20" s="4" t="s">
        <v>412</v>
      </c>
      <c r="D20" s="4" t="s">
        <v>413</v>
      </c>
    </row>
    <row r="21" spans="1:8">
      <c r="A21" s="4" t="s">
        <v>414</v>
      </c>
    </row>
    <row r="22" spans="1:8">
      <c r="A22" s="4" t="s">
        <v>415</v>
      </c>
      <c r="H22" s="9" t="n">
        <v>0.34</v>
      </c>
    </row>
    <row r="23" spans="1:8">
      <c r="A23" s="4" t="s">
        <v>416</v>
      </c>
      <c r="H23" s="5" t="n">
        <v>11917705</v>
      </c>
    </row>
    <row r="24" spans="1:8">
      <c r="A24" s="4" t="s">
        <v>417</v>
      </c>
    </row>
    <row r="25" spans="1:8">
      <c r="A25" s="4" t="s">
        <v>400</v>
      </c>
      <c r="H25" s="5" t="n">
        <v>487620</v>
      </c>
    </row>
    <row r="26" spans="1:8">
      <c r="A26" s="4" t="s">
        <v>401</v>
      </c>
      <c r="H26" s="7" t="n">
        <v>34133</v>
      </c>
    </row>
    <row r="27" spans="1:8">
      <c r="A27" s="4" t="s">
        <v>418</v>
      </c>
      <c r="H27" s="5" t="n">
        <v>487620</v>
      </c>
    </row>
    <row r="28" spans="1:8">
      <c r="A28" s="4" t="s">
        <v>419</v>
      </c>
      <c r="H28" s="7" t="n">
        <v>1413304</v>
      </c>
    </row>
    <row r="29" spans="1:8">
      <c r="A29" s="4" t="s">
        <v>420</v>
      </c>
    </row>
    <row r="30" spans="1:8">
      <c r="A30" s="4" t="s">
        <v>400</v>
      </c>
      <c r="H30" s="5" t="n">
        <v>14683075</v>
      </c>
    </row>
    <row r="31" spans="1:8">
      <c r="A31" s="4" t="s">
        <v>401</v>
      </c>
      <c r="H31" s="7" t="n">
        <v>22000</v>
      </c>
    </row>
    <row r="32" spans="1:8">
      <c r="A32" s="4" t="s">
        <v>418</v>
      </c>
      <c r="H32" s="5" t="n">
        <v>11917705</v>
      </c>
    </row>
    <row r="33" spans="1:8">
      <c r="A33" s="4" t="s">
        <v>415</v>
      </c>
      <c r="H33" s="9" t="n">
        <v>0.09</v>
      </c>
    </row>
    <row r="34" spans="1:8">
      <c r="A34" s="4" t="s">
        <v>421</v>
      </c>
    </row>
    <row r="35" spans="1:8">
      <c r="A35" s="4" t="s">
        <v>396</v>
      </c>
      <c r="H35" s="5" t="n">
        <v>17459067</v>
      </c>
    </row>
    <row r="36" spans="1:8">
      <c r="A36" s="4" t="s">
        <v>397</v>
      </c>
      <c r="H36" s="7" t="n">
        <v>2978500</v>
      </c>
    </row>
    <row r="37" spans="1:8">
      <c r="A37" s="4" t="s">
        <v>123</v>
      </c>
      <c r="H37" s="5" t="n">
        <v>700000</v>
      </c>
    </row>
    <row r="38" spans="1:8">
      <c r="A38" s="4" t="s">
        <v>122</v>
      </c>
      <c r="H38" s="7" t="n">
        <v>20000</v>
      </c>
    </row>
    <row r="39" spans="1:8">
      <c r="A39" s="4" t="s">
        <v>422</v>
      </c>
    </row>
    <row r="40" spans="1:8">
      <c r="A40" s="4" t="s">
        <v>398</v>
      </c>
      <c r="H40" s="9" t="n">
        <v>0.06</v>
      </c>
    </row>
    <row r="41" spans="1:8">
      <c r="A41" s="4" t="s">
        <v>423</v>
      </c>
    </row>
    <row r="42" spans="1:8">
      <c r="A42" s="4" t="s">
        <v>398</v>
      </c>
      <c r="H42" s="7" t="n">
        <v>1</v>
      </c>
    </row>
    <row r="43" spans="1:8">
      <c r="A43" s="4" t="s">
        <v>424</v>
      </c>
    </row>
    <row r="44" spans="1:8">
      <c r="A44" s="4" t="s">
        <v>425</v>
      </c>
      <c r="H44" s="5" t="n">
        <v>4790181</v>
      </c>
    </row>
    <row r="45" spans="1:8">
      <c r="A45" s="4" t="s">
        <v>399</v>
      </c>
      <c r="H45" s="7" t="n">
        <v>1547429</v>
      </c>
    </row>
    <row r="46" spans="1:8">
      <c r="A46" s="4" t="s">
        <v>426</v>
      </c>
    </row>
    <row r="47" spans="1:8">
      <c r="A47" s="4" t="s">
        <v>425</v>
      </c>
      <c r="H47" s="5" t="n">
        <v>4500000</v>
      </c>
    </row>
    <row r="48" spans="1:8">
      <c r="A48" s="4" t="s">
        <v>399</v>
      </c>
      <c r="H48" s="7" t="n">
        <v>1539000</v>
      </c>
    </row>
    <row r="49" spans="1:8">
      <c r="A49" s="4" t="s">
        <v>427</v>
      </c>
    </row>
    <row r="50" spans="1:8">
      <c r="A50" s="4" t="s">
        <v>246</v>
      </c>
      <c r="H50" s="5" t="n">
        <v>18647831</v>
      </c>
    </row>
    <row r="51" spans="1:8">
      <c r="A51" s="4" t="s">
        <v>402</v>
      </c>
      <c r="H51" s="5" t="n">
        <v>1000000</v>
      </c>
    </row>
    <row r="52" spans="1:8">
      <c r="A52" s="4" t="s">
        <v>403</v>
      </c>
      <c r="H52" s="9" t="n">
        <v>0.14</v>
      </c>
    </row>
    <row r="53" spans="1:8">
      <c r="A53" s="4" t="s">
        <v>412</v>
      </c>
      <c r="H53" s="4" t="s">
        <v>428</v>
      </c>
    </row>
    <row r="54" spans="1:8">
      <c r="A54" s="4" t="s">
        <v>429</v>
      </c>
    </row>
    <row r="55" spans="1:8">
      <c r="A55" s="4" t="s">
        <v>430</v>
      </c>
      <c r="C55" s="7" t="n">
        <v>582333</v>
      </c>
    </row>
    <row r="56" spans="1:8">
      <c r="A56" s="4" t="s">
        <v>431</v>
      </c>
      <c r="C56" s="5" t="n">
        <v>407226</v>
      </c>
    </row>
    <row r="57" spans="1:8">
      <c r="A57" s="4" t="s">
        <v>432</v>
      </c>
      <c r="C57" s="7" t="n">
        <v>582333</v>
      </c>
    </row>
    <row r="58" spans="1:8">
      <c r="A58" s="4" t="s">
        <v>433</v>
      </c>
    </row>
    <row r="59" spans="1:8">
      <c r="A59" s="4" t="s">
        <v>400</v>
      </c>
      <c r="F59" s="5" t="n">
        <v>3048105</v>
      </c>
      <c r="G59" s="5" t="n">
        <v>3048105</v>
      </c>
    </row>
    <row r="60" spans="1:8">
      <c r="A60" s="4" t="s">
        <v>401</v>
      </c>
      <c r="F60" s="7" t="n">
        <v>1000000</v>
      </c>
      <c r="G60" s="7" t="n">
        <v>1000000</v>
      </c>
    </row>
    <row r="61" spans="1:8">
      <c r="A61" s="4" t="s">
        <v>402</v>
      </c>
      <c r="H61" s="5" t="n">
        <v>2000000</v>
      </c>
    </row>
    <row r="62" spans="1:8">
      <c r="A62" s="4" t="s">
        <v>403</v>
      </c>
      <c r="H62" s="9" t="n">
        <v>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37"/>
  </cols>
  <sheetData>
    <row r="1" spans="1:2">
      <c r="A1" s="1" t="s">
        <v>434</v>
      </c>
      <c r="B1" s="2" t="s">
        <v>1</v>
      </c>
    </row>
    <row r="2" spans="1:2">
      <c r="B2" s="2" t="s">
        <v>313</v>
      </c>
    </row>
    <row r="3" spans="1:2">
      <c r="A3" s="3" t="s">
        <v>180</v>
      </c>
    </row>
    <row r="4" spans="1:2">
      <c r="A4" s="4" t="s">
        <v>435</v>
      </c>
      <c r="B4" s="5" t="n">
        <v>21840953</v>
      </c>
    </row>
    <row r="5" spans="1:2">
      <c r="A5" s="4" t="s">
        <v>436</v>
      </c>
      <c r="B5" s="5" t="n">
        <v>16831272</v>
      </c>
    </row>
    <row r="6" spans="1:2">
      <c r="A6" s="4" t="s">
        <v>437</v>
      </c>
      <c r="B6" s="5" t="n">
        <v>-487620</v>
      </c>
    </row>
    <row r="7" spans="1:2">
      <c r="A7" s="4" t="s">
        <v>438</v>
      </c>
      <c r="B7" s="5" t="n">
        <v>-4200000</v>
      </c>
    </row>
    <row r="8" spans="1:2">
      <c r="A8" s="4" t="s">
        <v>439</v>
      </c>
      <c r="B8" s="5" t="n">
        <v>33984605</v>
      </c>
    </row>
    <row r="9" spans="1:2">
      <c r="A9" s="4" t="s">
        <v>440</v>
      </c>
      <c r="B9" s="5" t="n">
        <v>11304808</v>
      </c>
    </row>
    <row r="10" spans="1:2">
      <c r="A10" s="4" t="s">
        <v>441</v>
      </c>
      <c r="B10" s="9" t="n">
        <v>0.33</v>
      </c>
    </row>
    <row r="11" spans="1:2">
      <c r="A11" s="4" t="s">
        <v>442</v>
      </c>
      <c r="B11" s="10" t="n">
        <v>0.46</v>
      </c>
    </row>
    <row r="12" spans="1:2">
      <c r="A12" s="4" t="s">
        <v>443</v>
      </c>
      <c r="B12" s="10" t="n">
        <v>0.07000000000000001</v>
      </c>
    </row>
    <row r="13" spans="1:2">
      <c r="A13" s="4" t="s">
        <v>444</v>
      </c>
      <c r="B13" s="10" t="n">
        <v>0.34</v>
      </c>
    </row>
    <row r="14" spans="1:2">
      <c r="A14" s="4" t="s">
        <v>445</v>
      </c>
      <c r="B14" s="10" t="n">
        <v>0.26</v>
      </c>
    </row>
    <row r="15" spans="1:2">
      <c r="A15" s="4" t="s">
        <v>446</v>
      </c>
      <c r="B15" s="9" t="n">
        <v>0.35</v>
      </c>
    </row>
    <row r="16" spans="1:2">
      <c r="A16" s="4" t="s">
        <v>447</v>
      </c>
      <c r="B16" s="4" t="s">
        <v>448</v>
      </c>
    </row>
    <row r="17" spans="1:2">
      <c r="A17" s="4" t="s">
        <v>447</v>
      </c>
      <c r="B17" s="4" t="s">
        <v>449</v>
      </c>
    </row>
    <row r="18" spans="1:2">
      <c r="A18" s="4" t="s">
        <v>450</v>
      </c>
      <c r="B18" s="4" t="s">
        <v>34</v>
      </c>
    </row>
    <row r="19" spans="1:2">
      <c r="A19" s="4" t="s">
        <v>451</v>
      </c>
      <c r="B19" s="4" t="s">
        <v>34</v>
      </c>
    </row>
    <row r="20" spans="1:2">
      <c r="A20" s="4" t="s">
        <v>452</v>
      </c>
      <c r="B20" s="4" t="s">
        <v>34</v>
      </c>
    </row>
    <row r="21" spans="1:2">
      <c r="A21" s="4" t="s">
        <v>453</v>
      </c>
      <c r="B21" s="4" t="s">
        <v>34</v>
      </c>
    </row>
    <row r="22" spans="1:2">
      <c r="A22" s="4" t="s">
        <v>454</v>
      </c>
      <c r="B22" s="7" t="n">
        <v>3992194</v>
      </c>
    </row>
    <row r="23" spans="1:2">
      <c r="A23" s="4" t="s">
        <v>455</v>
      </c>
      <c r="B23" s="7" t="n">
        <v>29946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6</v>
      </c>
    </row>
    <row r="3" spans="1:3">
      <c r="A3" s="4" t="s">
        <v>457</v>
      </c>
      <c r="B3" s="4" t="s">
        <v>325</v>
      </c>
      <c r="C3" s="4" t="s">
        <v>325</v>
      </c>
    </row>
    <row r="4" spans="1:3">
      <c r="A4" s="4" t="s">
        <v>458</v>
      </c>
      <c r="B4" s="4" t="s">
        <v>382</v>
      </c>
      <c r="C4" s="4" t="s">
        <v>382</v>
      </c>
    </row>
    <row r="5" spans="1:3">
      <c r="A5" s="4" t="s">
        <v>459</v>
      </c>
    </row>
    <row r="6" spans="1:3">
      <c r="A6" s="4" t="s">
        <v>460</v>
      </c>
      <c r="B6" s="4" t="s">
        <v>461</v>
      </c>
      <c r="C6" s="4" t="s">
        <v>462</v>
      </c>
    </row>
    <row r="7" spans="1:3">
      <c r="A7" s="4" t="s">
        <v>463</v>
      </c>
      <c r="B7" s="4" t="s">
        <v>464</v>
      </c>
      <c r="C7" s="4" t="s">
        <v>465</v>
      </c>
    </row>
    <row r="8" spans="1:3">
      <c r="A8" s="4" t="s">
        <v>466</v>
      </c>
    </row>
    <row r="9" spans="1:3">
      <c r="A9" s="4" t="s">
        <v>460</v>
      </c>
      <c r="B9" s="4" t="s">
        <v>467</v>
      </c>
      <c r="C9" s="4" t="s">
        <v>468</v>
      </c>
    </row>
    <row r="10" spans="1:3">
      <c r="A10" s="4" t="s">
        <v>463</v>
      </c>
      <c r="B10" s="4" t="s">
        <v>469</v>
      </c>
      <c r="C10" s="4" t="s">
        <v>4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313</v>
      </c>
    </row>
    <row r="3" spans="1:2">
      <c r="A3" s="4" t="s">
        <v>472</v>
      </c>
      <c r="B3" s="5" t="n">
        <v>28436413</v>
      </c>
    </row>
    <row r="4" spans="1:2">
      <c r="A4" s="4" t="s">
        <v>473</v>
      </c>
      <c r="B4" s="5" t="n">
        <v>5446700</v>
      </c>
    </row>
    <row r="5" spans="1:2">
      <c r="A5" s="4" t="s">
        <v>474</v>
      </c>
      <c r="B5" s="5" t="n">
        <v>-48000</v>
      </c>
    </row>
    <row r="6" spans="1:2">
      <c r="A6" s="4" t="s">
        <v>475</v>
      </c>
      <c r="B6" s="5" t="n">
        <v>-14683075</v>
      </c>
    </row>
    <row r="7" spans="1:2">
      <c r="A7" s="4" t="s">
        <v>476</v>
      </c>
      <c r="B7" s="5" t="n">
        <v>19152038</v>
      </c>
    </row>
    <row r="8" spans="1:2">
      <c r="A8" s="4" t="s">
        <v>477</v>
      </c>
      <c r="B8" s="5" t="n">
        <v>19152038</v>
      </c>
    </row>
    <row r="9" spans="1:2">
      <c r="A9" s="4" t="s">
        <v>478</v>
      </c>
      <c r="B9" s="9" t="n">
        <v>0.13</v>
      </c>
    </row>
    <row r="10" spans="1:2">
      <c r="A10" s="4" t="s">
        <v>479</v>
      </c>
      <c r="B10" s="10" t="n">
        <v>0.34</v>
      </c>
    </row>
    <row r="11" spans="1:2">
      <c r="A11" s="4" t="s">
        <v>480</v>
      </c>
      <c r="B11" s="10" t="n">
        <v>0.1</v>
      </c>
    </row>
    <row r="12" spans="1:2">
      <c r="A12" s="4" t="s">
        <v>481</v>
      </c>
      <c r="B12" s="10" t="n">
        <v>0.09</v>
      </c>
    </row>
    <row r="13" spans="1:2">
      <c r="A13" s="4" t="s">
        <v>482</v>
      </c>
      <c r="B13" s="9" t="n">
        <v>0.22</v>
      </c>
    </row>
    <row r="14" spans="1:2">
      <c r="A14" s="4" t="s">
        <v>447</v>
      </c>
      <c r="B14" s="4" t="s">
        <v>483</v>
      </c>
    </row>
    <row r="15" spans="1:2">
      <c r="A15" s="4" t="s">
        <v>447</v>
      </c>
      <c r="B15" s="4" t="s">
        <v>484</v>
      </c>
    </row>
    <row r="16" spans="1:2">
      <c r="A16" s="4" t="s">
        <v>450</v>
      </c>
      <c r="B16" s="4" t="s">
        <v>34</v>
      </c>
    </row>
    <row r="17" spans="1:2">
      <c r="A17" s="4" t="s">
        <v>485</v>
      </c>
      <c r="B17" s="4" t="s">
        <v>34</v>
      </c>
    </row>
    <row r="18" spans="1:2">
      <c r="A18" s="4" t="s">
        <v>452</v>
      </c>
      <c r="B18" s="4" t="s">
        <v>34</v>
      </c>
    </row>
    <row r="19" spans="1:2">
      <c r="A19" s="4" t="s">
        <v>486</v>
      </c>
      <c r="B19" s="4" t="s">
        <v>34</v>
      </c>
    </row>
    <row r="20" spans="1:2">
      <c r="A20" s="4" t="s">
        <v>454</v>
      </c>
      <c r="B20" s="5" t="n">
        <v>3827516</v>
      </c>
    </row>
    <row r="21" spans="1:2">
      <c r="A21" s="4" t="s">
        <v>455</v>
      </c>
      <c r="B21" s="7" t="n">
        <v>38275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7</v>
      </c>
      <c r="B1" s="2" t="s">
        <v>1</v>
      </c>
    </row>
    <row r="2" spans="1:2">
      <c r="B2" s="2" t="s">
        <v>488</v>
      </c>
    </row>
    <row r="3" spans="1:2">
      <c r="A3" s="4" t="s">
        <v>489</v>
      </c>
    </row>
    <row r="4" spans="1:2">
      <c r="A4" s="4" t="s">
        <v>490</v>
      </c>
      <c r="B4" s="7" t="n">
        <v>27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085</v>
      </c>
      <c r="C4" s="4" t="s">
        <v>34</v>
      </c>
      <c r="D4" s="7" t="n">
        <v>26327</v>
      </c>
      <c r="E4" s="4" t="s">
        <v>34</v>
      </c>
    </row>
    <row r="5" spans="1:5">
      <c r="A5" s="3" t="s">
        <v>79</v>
      </c>
    </row>
    <row r="6" spans="1:5">
      <c r="A6" s="4" t="s">
        <v>80</v>
      </c>
      <c r="B6" s="5" t="n">
        <v>202054</v>
      </c>
      <c r="C6" s="5" t="n">
        <v>109350</v>
      </c>
      <c r="D6" s="5" t="n">
        <v>437787</v>
      </c>
      <c r="E6" s="5" t="n">
        <v>291190</v>
      </c>
    </row>
    <row r="7" spans="1:5">
      <c r="A7" s="4" t="s">
        <v>81</v>
      </c>
      <c r="B7" s="5" t="n">
        <v>472538</v>
      </c>
      <c r="C7" s="5" t="n">
        <v>1082131</v>
      </c>
      <c r="D7" s="5" t="n">
        <v>5251967</v>
      </c>
      <c r="E7" s="5" t="n">
        <v>3052161</v>
      </c>
    </row>
    <row r="8" spans="1:5">
      <c r="A8" s="4" t="s">
        <v>82</v>
      </c>
      <c r="B8" s="5" t="n">
        <v>-674592</v>
      </c>
      <c r="C8" s="5" t="n">
        <v>-1191481</v>
      </c>
      <c r="D8" s="5" t="n">
        <v>-5689754</v>
      </c>
      <c r="E8" s="5" t="n">
        <v>-3343351</v>
      </c>
    </row>
    <row r="9" spans="1:5">
      <c r="A9" s="4" t="s">
        <v>83</v>
      </c>
      <c r="B9" s="5" t="n">
        <v>-664507</v>
      </c>
      <c r="C9" s="5" t="n">
        <v>-1191481</v>
      </c>
      <c r="D9" s="5" t="n">
        <v>-5663427</v>
      </c>
      <c r="E9" s="5" t="n">
        <v>-3343351</v>
      </c>
    </row>
    <row r="10" spans="1:5">
      <c r="A10" s="3" t="s">
        <v>84</v>
      </c>
    </row>
    <row r="11" spans="1:5">
      <c r="A11" s="4" t="s">
        <v>85</v>
      </c>
      <c r="B11" s="5" t="n">
        <v>-12818</v>
      </c>
      <c r="C11" s="5" t="n">
        <v>21920</v>
      </c>
      <c r="D11" s="5" t="n">
        <v>-25197</v>
      </c>
      <c r="E11" s="5" t="n">
        <v>21921</v>
      </c>
    </row>
    <row r="12" spans="1:5">
      <c r="A12" s="4" t="s">
        <v>86</v>
      </c>
      <c r="B12" s="5" t="n">
        <v>340851</v>
      </c>
      <c r="C12" s="4" t="s">
        <v>34</v>
      </c>
      <c r="D12" s="5" t="n">
        <v>-839872</v>
      </c>
      <c r="E12" s="4" t="s">
        <v>34</v>
      </c>
    </row>
    <row r="13" spans="1:5">
      <c r="A13" s="4" t="s">
        <v>87</v>
      </c>
      <c r="B13" s="4" t="s">
        <v>34</v>
      </c>
      <c r="C13" s="4" t="s">
        <v>34</v>
      </c>
      <c r="D13" s="5" t="n">
        <v>-171739</v>
      </c>
      <c r="E13" s="4" t="s">
        <v>34</v>
      </c>
    </row>
    <row r="14" spans="1:5">
      <c r="A14" s="4" t="s">
        <v>88</v>
      </c>
      <c r="B14" s="5" t="n">
        <v>-58916</v>
      </c>
      <c r="C14" s="5" t="n">
        <v>-205038</v>
      </c>
      <c r="D14" s="5" t="n">
        <v>-321637</v>
      </c>
      <c r="E14" s="5" t="n">
        <v>-375862</v>
      </c>
    </row>
    <row r="15" spans="1:5">
      <c r="A15" s="4" t="s">
        <v>89</v>
      </c>
      <c r="B15" s="4" t="s">
        <v>34</v>
      </c>
      <c r="C15" s="5" t="n">
        <v>-81959</v>
      </c>
      <c r="D15" s="5" t="n">
        <v>-747623</v>
      </c>
      <c r="E15" s="5" t="n">
        <v>-174981</v>
      </c>
    </row>
    <row r="16" spans="1:5">
      <c r="A16" s="4" t="s">
        <v>90</v>
      </c>
      <c r="B16" s="5" t="n">
        <v>-1074602</v>
      </c>
      <c r="C16" s="5" t="n">
        <v>-424331</v>
      </c>
      <c r="D16" s="5" t="n">
        <v>-423028</v>
      </c>
      <c r="E16" s="5" t="n">
        <v>-977201</v>
      </c>
    </row>
    <row r="17" spans="1:5">
      <c r="A17" s="4" t="s">
        <v>91</v>
      </c>
      <c r="B17" s="5" t="n">
        <v>-805485</v>
      </c>
      <c r="C17" s="5" t="n">
        <v>-689408</v>
      </c>
      <c r="D17" s="5" t="n">
        <v>-2529096</v>
      </c>
      <c r="E17" s="5" t="n">
        <v>-1506123</v>
      </c>
    </row>
    <row r="18" spans="1:5">
      <c r="A18" s="4" t="s">
        <v>92</v>
      </c>
      <c r="B18" s="7" t="n">
        <v>-1469992</v>
      </c>
      <c r="C18" s="7" t="n">
        <v>-1880889</v>
      </c>
      <c r="D18" s="7" t="n">
        <v>-8192523</v>
      </c>
      <c r="E18" s="7" t="n">
        <v>-4849474</v>
      </c>
    </row>
    <row r="19" spans="1:5">
      <c r="A19" s="4" t="s">
        <v>93</v>
      </c>
      <c r="B19" s="9" t="n">
        <v>-0.01</v>
      </c>
      <c r="C19" s="9" t="n">
        <v>-0.02</v>
      </c>
      <c r="D19" s="9" t="n">
        <v>-0.06</v>
      </c>
      <c r="E19" s="9" t="n">
        <v>-0.05</v>
      </c>
    </row>
    <row r="20" spans="1:5">
      <c r="A20" s="4" t="s">
        <v>94</v>
      </c>
      <c r="B20" s="5" t="n">
        <v>153322179</v>
      </c>
      <c r="C20" s="5" t="n">
        <v>108542493</v>
      </c>
      <c r="D20" s="5" t="n">
        <v>146164472</v>
      </c>
      <c r="E20" s="5" t="n">
        <v>102376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80"/>
    <col customWidth="1" max="5" min="5" width="20"/>
    <col customWidth="1" max="6" min="6" width="37"/>
    <col customWidth="1" max="7" min="7" width="24"/>
  </cols>
  <sheetData>
    <row r="1" spans="1:7">
      <c r="A1" s="1" t="s">
        <v>491</v>
      </c>
      <c r="B1" s="2" t="s">
        <v>492</v>
      </c>
      <c r="C1" s="2" t="s">
        <v>493</v>
      </c>
      <c r="D1" s="2" t="s">
        <v>494</v>
      </c>
      <c r="E1" s="2" t="s">
        <v>495</v>
      </c>
      <c r="F1" s="2" t="s">
        <v>313</v>
      </c>
      <c r="G1" s="2" t="s">
        <v>496</v>
      </c>
    </row>
    <row r="2" spans="1:7">
      <c r="A2" s="4" t="s">
        <v>497</v>
      </c>
      <c r="F2" s="9" t="n">
        <v>0.14</v>
      </c>
      <c r="G2" s="9" t="n">
        <v>0.25</v>
      </c>
    </row>
    <row r="3" spans="1:7">
      <c r="A3" s="4" t="s">
        <v>498</v>
      </c>
      <c r="F3" s="9" t="n">
        <v>0.5</v>
      </c>
    </row>
    <row r="4" spans="1:7">
      <c r="A4" s="4" t="s">
        <v>499</v>
      </c>
      <c r="F4" s="5" t="n">
        <v>1679276</v>
      </c>
    </row>
    <row r="5" spans="1:7">
      <c r="A5" s="4" t="s">
        <v>500</v>
      </c>
      <c r="E5" s="5" t="n">
        <v>1250000</v>
      </c>
    </row>
    <row r="6" spans="1:7">
      <c r="A6" s="4" t="s">
        <v>319</v>
      </c>
      <c r="F6" s="7" t="n">
        <v>48961</v>
      </c>
    </row>
    <row r="7" spans="1:7">
      <c r="A7" s="4" t="s">
        <v>501</v>
      </c>
    </row>
    <row r="8" spans="1:7">
      <c r="A8" s="4" t="s">
        <v>502</v>
      </c>
      <c r="C8" s="7" t="n">
        <v>400000</v>
      </c>
    </row>
    <row r="9" spans="1:7">
      <c r="A9" s="4" t="s">
        <v>503</v>
      </c>
      <c r="C9" s="7" t="n">
        <v>400000</v>
      </c>
    </row>
    <row r="10" spans="1:7">
      <c r="A10" s="4" t="s">
        <v>504</v>
      </c>
      <c r="C10" s="4" t="s">
        <v>505</v>
      </c>
    </row>
    <row r="11" spans="1:7">
      <c r="A11" s="4" t="s">
        <v>500</v>
      </c>
      <c r="C11" s="5" t="n">
        <v>1523809</v>
      </c>
    </row>
    <row r="12" spans="1:7">
      <c r="A12" s="4" t="s">
        <v>319</v>
      </c>
      <c r="C12" s="7" t="n">
        <v>383966</v>
      </c>
    </row>
    <row r="13" spans="1:7">
      <c r="A13" s="4" t="s">
        <v>294</v>
      </c>
      <c r="C13" s="4" t="s">
        <v>506</v>
      </c>
    </row>
    <row r="14" spans="1:7">
      <c r="A14" s="4" t="s">
        <v>507</v>
      </c>
    </row>
    <row r="15" spans="1:7">
      <c r="A15" s="4" t="s">
        <v>508</v>
      </c>
      <c r="B15" s="7" t="n">
        <v>25000000</v>
      </c>
    </row>
    <row r="16" spans="1:7">
      <c r="A16" s="4" t="s">
        <v>509</v>
      </c>
      <c r="B16" s="5" t="n">
        <v>15000000</v>
      </c>
    </row>
    <row r="17" spans="1:7">
      <c r="A17" s="4" t="s">
        <v>510</v>
      </c>
      <c r="B17" s="7" t="n">
        <v>10000000</v>
      </c>
    </row>
    <row r="18" spans="1:7">
      <c r="A18" s="4" t="s">
        <v>511</v>
      </c>
    </row>
    <row r="19" spans="1:7">
      <c r="A19" s="4" t="s">
        <v>502</v>
      </c>
      <c r="D19" s="7" t="n">
        <v>1500000</v>
      </c>
    </row>
    <row r="20" spans="1:7">
      <c r="A20" s="4" t="s">
        <v>503</v>
      </c>
      <c r="D20" s="5" t="n">
        <v>1241500</v>
      </c>
    </row>
    <row r="21" spans="1:7">
      <c r="A21" s="4" t="s">
        <v>512</v>
      </c>
      <c r="D21" s="5" t="n">
        <v>150000</v>
      </c>
    </row>
    <row r="22" spans="1:7">
      <c r="A22" s="4" t="s">
        <v>513</v>
      </c>
      <c r="D22" s="7" t="n">
        <v>108500</v>
      </c>
    </row>
    <row r="23" spans="1:7">
      <c r="A23" s="4" t="s">
        <v>499</v>
      </c>
      <c r="D23" s="5" t="n">
        <v>1450000</v>
      </c>
    </row>
    <row r="24" spans="1:7">
      <c r="A24" s="4" t="s">
        <v>504</v>
      </c>
      <c r="D24" s="4" t="s">
        <v>335</v>
      </c>
    </row>
    <row r="25" spans="1:7">
      <c r="A25" s="4" t="s">
        <v>514</v>
      </c>
      <c r="D25" s="5" t="n">
        <v>10</v>
      </c>
    </row>
    <row r="26" spans="1:7">
      <c r="A26" s="4" t="s">
        <v>515</v>
      </c>
      <c r="D26" s="4" t="s">
        <v>516</v>
      </c>
    </row>
    <row r="27" spans="1:7">
      <c r="A27" s="4" t="s">
        <v>500</v>
      </c>
      <c r="D27" s="5" t="n">
        <v>5603706</v>
      </c>
    </row>
    <row r="28" spans="1:7">
      <c r="A28" s="4" t="s">
        <v>319</v>
      </c>
      <c r="D28" s="7" t="n">
        <v>1674106</v>
      </c>
    </row>
    <row r="29" spans="1:7">
      <c r="A29" s="4" t="s">
        <v>517</v>
      </c>
      <c r="D29" s="7" t="n">
        <v>1500000</v>
      </c>
    </row>
    <row r="30" spans="1:7">
      <c r="A30" s="4" t="s">
        <v>293</v>
      </c>
      <c r="D30" s="4" t="s">
        <v>518</v>
      </c>
    </row>
    <row r="31" spans="1:7">
      <c r="A31" s="4" t="s">
        <v>519</v>
      </c>
    </row>
    <row r="32" spans="1:7">
      <c r="A32" s="4" t="s">
        <v>293</v>
      </c>
      <c r="D32" s="4" t="s">
        <v>520</v>
      </c>
    </row>
    <row r="33" spans="1:7">
      <c r="A33" s="4" t="s">
        <v>420</v>
      </c>
    </row>
    <row r="34" spans="1:7">
      <c r="A34" s="4" t="s">
        <v>521</v>
      </c>
      <c r="F34" s="5" t="n">
        <v>4600000</v>
      </c>
    </row>
    <row r="35" spans="1:7">
      <c r="A35" s="4" t="s">
        <v>522</v>
      </c>
      <c r="F35" s="5" t="n">
        <v>4206111</v>
      </c>
    </row>
    <row r="36" spans="1:7">
      <c r="A36" s="4" t="s">
        <v>497</v>
      </c>
      <c r="F36" s="9" t="n">
        <v>0.21</v>
      </c>
    </row>
    <row r="37" spans="1:7">
      <c r="A37" s="4" t="s">
        <v>523</v>
      </c>
      <c r="F37" s="5" t="n">
        <v>2125000</v>
      </c>
    </row>
    <row r="38" spans="1:7">
      <c r="A38" s="4" t="s">
        <v>524</v>
      </c>
      <c r="F38" s="4" t="s">
        <v>325</v>
      </c>
    </row>
    <row r="39" spans="1:7">
      <c r="A39" s="4" t="s">
        <v>525</v>
      </c>
      <c r="F39" s="4" t="s">
        <v>526</v>
      </c>
    </row>
    <row r="40" spans="1:7">
      <c r="A40" s="4" t="s">
        <v>527</v>
      </c>
      <c r="F40" s="7" t="n">
        <v>10217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3" t="s">
        <v>77</v>
      </c>
    </row>
    <row r="4" spans="1:5">
      <c r="A4" s="4" t="s">
        <v>96</v>
      </c>
      <c r="B4" s="7" t="n">
        <v>58916</v>
      </c>
      <c r="C4" s="7" t="n">
        <v>59434</v>
      </c>
      <c r="D4" s="7" t="n">
        <v>175846</v>
      </c>
      <c r="E4" s="7" t="n">
        <v>176364</v>
      </c>
    </row>
    <row r="5" spans="1:5">
      <c r="A5" s="4" t="s">
        <v>97</v>
      </c>
      <c r="B5" s="7" t="n">
        <v>1074602</v>
      </c>
      <c r="C5" s="7" t="n">
        <v>172456</v>
      </c>
      <c r="D5" s="7" t="n">
        <v>1074602</v>
      </c>
      <c r="E5" s="7" t="n">
        <v>6897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9"/>
    <col customWidth="1" max="6" min="6" width="12"/>
  </cols>
  <sheetData>
    <row r="1" spans="1:6">
      <c r="A1" s="1" t="s">
        <v>98</v>
      </c>
      <c r="B1" s="2" t="s">
        <v>99</v>
      </c>
      <c r="C1" s="2" t="s">
        <v>100</v>
      </c>
      <c r="D1" s="2" t="s">
        <v>101</v>
      </c>
      <c r="E1" s="2" t="s">
        <v>102</v>
      </c>
      <c r="F1" s="2" t="s">
        <v>103</v>
      </c>
    </row>
    <row r="2" spans="1:6">
      <c r="A2" s="4" t="s">
        <v>104</v>
      </c>
      <c r="B2" s="7" t="n">
        <v>11912</v>
      </c>
      <c r="C2" s="7" t="n">
        <v>22738574</v>
      </c>
      <c r="D2" s="7" t="n">
        <v>430</v>
      </c>
      <c r="E2" s="7" t="n">
        <v>-28539953</v>
      </c>
      <c r="F2" s="7" t="n">
        <v>-5789037</v>
      </c>
    </row>
    <row r="3" spans="1:6">
      <c r="A3" s="4" t="s">
        <v>105</v>
      </c>
      <c r="B3" s="5" t="n">
        <v>119118513</v>
      </c>
    </row>
    <row r="4" spans="1:6">
      <c r="A4" s="4" t="s">
        <v>106</v>
      </c>
      <c r="B4" s="7" t="n">
        <v>1191</v>
      </c>
      <c r="C4" s="5" t="n">
        <v>20809</v>
      </c>
      <c r="D4" s="4" t="s">
        <v>34</v>
      </c>
      <c r="E4" s="4" t="s">
        <v>34</v>
      </c>
      <c r="F4" s="5" t="n">
        <v>22000</v>
      </c>
    </row>
    <row r="5" spans="1:6">
      <c r="A5" s="4" t="s">
        <v>107</v>
      </c>
      <c r="B5" s="5" t="n">
        <v>11917705</v>
      </c>
    </row>
    <row r="6" spans="1:6">
      <c r="A6" s="4" t="s">
        <v>108</v>
      </c>
      <c r="B6" s="7" t="n">
        <v>49</v>
      </c>
      <c r="C6" s="5" t="n">
        <v>34084</v>
      </c>
      <c r="D6" s="4" t="s">
        <v>34</v>
      </c>
      <c r="E6" s="4" t="s">
        <v>34</v>
      </c>
      <c r="F6" s="7" t="n">
        <v>34133</v>
      </c>
    </row>
    <row r="7" spans="1:6">
      <c r="A7" s="4" t="s">
        <v>109</v>
      </c>
      <c r="B7" s="5" t="n">
        <v>487620</v>
      </c>
      <c r="F7" s="5" t="n">
        <v>487620</v>
      </c>
    </row>
    <row r="8" spans="1:6">
      <c r="A8" s="4" t="s">
        <v>110</v>
      </c>
      <c r="B8" s="7" t="n">
        <v>1746</v>
      </c>
      <c r="C8" s="5" t="n">
        <v>2976754</v>
      </c>
      <c r="D8" s="4" t="s">
        <v>34</v>
      </c>
      <c r="E8" s="4" t="s">
        <v>34</v>
      </c>
      <c r="F8" s="7" t="n">
        <v>2978500</v>
      </c>
    </row>
    <row r="9" spans="1:6">
      <c r="A9" s="4" t="s">
        <v>111</v>
      </c>
      <c r="B9" s="5" t="n">
        <v>17459067</v>
      </c>
      <c r="F9" s="5" t="n">
        <v>1679276</v>
      </c>
    </row>
    <row r="10" spans="1:6">
      <c r="A10" s="4" t="s">
        <v>112</v>
      </c>
      <c r="B10" s="4" t="s">
        <v>34</v>
      </c>
      <c r="C10" s="4" t="s">
        <v>34</v>
      </c>
      <c r="D10" s="5" t="n">
        <v>1074602</v>
      </c>
      <c r="E10" s="4" t="s">
        <v>34</v>
      </c>
      <c r="F10" s="7" t="n">
        <v>1074602</v>
      </c>
    </row>
    <row r="11" spans="1:6">
      <c r="A11" s="4" t="s">
        <v>113</v>
      </c>
      <c r="B11" s="7" t="n">
        <v>479</v>
      </c>
      <c r="C11" s="5" t="n">
        <v>1547380</v>
      </c>
      <c r="D11" s="5" t="n">
        <v>-430</v>
      </c>
      <c r="E11" s="4" t="s">
        <v>34</v>
      </c>
      <c r="F11" s="5" t="n">
        <v>1547429</v>
      </c>
    </row>
    <row r="12" spans="1:6">
      <c r="A12" s="4" t="s">
        <v>114</v>
      </c>
      <c r="B12" s="5" t="n">
        <v>4790181</v>
      </c>
    </row>
    <row r="13" spans="1:6">
      <c r="A13" s="4" t="s">
        <v>115</v>
      </c>
      <c r="B13" s="7" t="n">
        <v>1865</v>
      </c>
      <c r="C13" s="5" t="n">
        <v>3063972</v>
      </c>
      <c r="D13" s="4" t="s">
        <v>34</v>
      </c>
      <c r="E13" s="4" t="s">
        <v>34</v>
      </c>
      <c r="F13" s="5" t="n">
        <v>3065837</v>
      </c>
    </row>
    <row r="14" spans="1:6">
      <c r="A14" s="4" t="s">
        <v>116</v>
      </c>
      <c r="B14" s="5" t="n">
        <v>18647831</v>
      </c>
    </row>
    <row r="15" spans="1:6">
      <c r="A15" s="4" t="s">
        <v>117</v>
      </c>
      <c r="B15" s="7" t="n">
        <v>41</v>
      </c>
      <c r="C15" s="5" t="n">
        <v>582292</v>
      </c>
      <c r="D15" s="4" t="s">
        <v>34</v>
      </c>
      <c r="E15" s="4" t="s">
        <v>34</v>
      </c>
      <c r="F15" s="5" t="n">
        <v>582333</v>
      </c>
    </row>
    <row r="16" spans="1:6">
      <c r="A16" s="4" t="s">
        <v>118</v>
      </c>
      <c r="B16" s="5" t="n">
        <v>407226</v>
      </c>
    </row>
    <row r="17" spans="1:6">
      <c r="A17" s="4" t="s">
        <v>119</v>
      </c>
      <c r="B17" s="7" t="n">
        <v>305</v>
      </c>
      <c r="C17" s="5" t="n">
        <v>999695</v>
      </c>
      <c r="D17" s="4" t="s">
        <v>34</v>
      </c>
      <c r="E17" s="4" t="s">
        <v>34</v>
      </c>
      <c r="F17" s="5" t="n">
        <v>1000000</v>
      </c>
    </row>
    <row r="18" spans="1:6">
      <c r="A18" s="4" t="s">
        <v>120</v>
      </c>
      <c r="B18" s="5" t="n">
        <v>3048105</v>
      </c>
    </row>
    <row r="19" spans="1:6">
      <c r="A19" s="4" t="s">
        <v>121</v>
      </c>
      <c r="B19" s="4" t="s">
        <v>34</v>
      </c>
      <c r="C19" s="5" t="n">
        <v>1413304</v>
      </c>
      <c r="D19" s="4" t="s">
        <v>34</v>
      </c>
      <c r="E19" s="4" t="s">
        <v>34</v>
      </c>
      <c r="F19" s="5" t="n">
        <v>1413304</v>
      </c>
    </row>
    <row r="20" spans="1:6">
      <c r="A20" s="4" t="s">
        <v>122</v>
      </c>
      <c r="B20" s="7" t="n">
        <v>-70</v>
      </c>
      <c r="C20" s="5" t="n">
        <v>-19930</v>
      </c>
      <c r="D20" s="4" t="s">
        <v>34</v>
      </c>
      <c r="E20" s="4" t="s">
        <v>34</v>
      </c>
      <c r="F20" s="5" t="n">
        <v>-20000</v>
      </c>
    </row>
    <row r="21" spans="1:6">
      <c r="A21" s="4" t="s">
        <v>123</v>
      </c>
      <c r="B21" s="5" t="n">
        <v>-700000</v>
      </c>
    </row>
    <row r="22" spans="1:6">
      <c r="A22" s="4" t="s">
        <v>124</v>
      </c>
      <c r="B22" s="4" t="s">
        <v>34</v>
      </c>
      <c r="C22" s="4" t="s">
        <v>34</v>
      </c>
      <c r="D22" s="4" t="s">
        <v>34</v>
      </c>
      <c r="E22" s="5" t="n">
        <v>-8192523</v>
      </c>
      <c r="F22" s="5" t="n">
        <v>-8192523</v>
      </c>
    </row>
    <row r="23" spans="1:6">
      <c r="A23" s="4" t="s">
        <v>125</v>
      </c>
      <c r="B23" s="7" t="n">
        <v>17518</v>
      </c>
      <c r="C23" s="7" t="n">
        <v>34431536</v>
      </c>
      <c r="D23" s="4" t="s">
        <v>34</v>
      </c>
      <c r="E23" s="7" t="n">
        <v>-36732476</v>
      </c>
      <c r="F23" s="7" t="n">
        <v>-2283422</v>
      </c>
    </row>
    <row r="24" spans="1:6">
      <c r="A24" s="4" t="s">
        <v>126</v>
      </c>
      <c r="B24" s="5" t="n">
        <v>175176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124</v>
      </c>
      <c r="B4" s="7" t="n">
        <v>-8192523</v>
      </c>
      <c r="C4" s="7" t="n">
        <v>-4849474</v>
      </c>
    </row>
    <row r="5" spans="1:3">
      <c r="A5" s="3" t="s">
        <v>129</v>
      </c>
    </row>
    <row r="6" spans="1:3">
      <c r="A6" s="4" t="s">
        <v>130</v>
      </c>
      <c r="B6" s="5" t="n">
        <v>2960733</v>
      </c>
      <c r="C6" s="5" t="n">
        <v>1824045</v>
      </c>
    </row>
    <row r="7" spans="1:3">
      <c r="A7" s="4" t="s">
        <v>86</v>
      </c>
      <c r="B7" s="5" t="n">
        <v>839872</v>
      </c>
      <c r="C7" s="4" t="s">
        <v>34</v>
      </c>
    </row>
    <row r="8" spans="1:3">
      <c r="A8" s="4" t="s">
        <v>131</v>
      </c>
      <c r="B8" s="5" t="n">
        <v>747623</v>
      </c>
      <c r="C8" s="5" t="n">
        <v>174981</v>
      </c>
    </row>
    <row r="9" spans="1:3">
      <c r="A9" s="4" t="s">
        <v>132</v>
      </c>
      <c r="B9" s="4" t="s">
        <v>34</v>
      </c>
      <c r="C9" s="5" t="n">
        <v>118698</v>
      </c>
    </row>
    <row r="10" spans="1:3">
      <c r="A10" s="4" t="s">
        <v>133</v>
      </c>
      <c r="B10" s="5" t="n">
        <v>423028</v>
      </c>
      <c r="C10" s="5" t="n">
        <v>977201</v>
      </c>
    </row>
    <row r="11" spans="1:3">
      <c r="A11" s="4" t="s">
        <v>87</v>
      </c>
      <c r="B11" s="5" t="n">
        <v>171739</v>
      </c>
      <c r="C11" s="4" t="s">
        <v>34</v>
      </c>
    </row>
    <row r="12" spans="1:3">
      <c r="A12" s="4" t="s">
        <v>134</v>
      </c>
      <c r="B12" s="5" t="n">
        <v>15823</v>
      </c>
      <c r="C12" s="5" t="n">
        <v>16090</v>
      </c>
    </row>
    <row r="13" spans="1:3">
      <c r="A13" s="3" t="s">
        <v>135</v>
      </c>
    </row>
    <row r="14" spans="1:3">
      <c r="A14" s="4" t="s">
        <v>136</v>
      </c>
      <c r="B14" s="5" t="n">
        <v>253289</v>
      </c>
      <c r="C14" s="5" t="n">
        <v>569881</v>
      </c>
    </row>
    <row r="15" spans="1:3">
      <c r="A15" s="4" t="s">
        <v>44</v>
      </c>
      <c r="B15" s="5" t="n">
        <v>2694</v>
      </c>
      <c r="C15" s="4" t="s">
        <v>34</v>
      </c>
    </row>
    <row r="16" spans="1:3">
      <c r="A16" s="4" t="s">
        <v>38</v>
      </c>
      <c r="B16" s="5" t="n">
        <v>1286</v>
      </c>
      <c r="C16" s="5" t="n">
        <v>7256</v>
      </c>
    </row>
    <row r="17" spans="1:3">
      <c r="A17" s="4" t="s">
        <v>33</v>
      </c>
      <c r="B17" s="5" t="n">
        <v>-2500</v>
      </c>
      <c r="C17" s="5" t="n">
        <v>2468</v>
      </c>
    </row>
    <row r="18" spans="1:3">
      <c r="A18" s="4" t="s">
        <v>32</v>
      </c>
      <c r="B18" s="5" t="n">
        <v>-22469</v>
      </c>
      <c r="C18" s="5" t="n">
        <v>-15680</v>
      </c>
    </row>
    <row r="19" spans="1:3">
      <c r="A19" s="4" t="s">
        <v>137</v>
      </c>
      <c r="B19" s="5" t="n">
        <v>-2801405</v>
      </c>
      <c r="C19" s="5" t="n">
        <v>-1174534</v>
      </c>
    </row>
    <row r="20" spans="1:3">
      <c r="A20" s="3" t="s">
        <v>138</v>
      </c>
    </row>
    <row r="21" spans="1:3">
      <c r="A21" s="4" t="s">
        <v>110</v>
      </c>
      <c r="B21" s="5" t="n">
        <v>2978500</v>
      </c>
      <c r="C21" s="5" t="n">
        <v>470000</v>
      </c>
    </row>
    <row r="22" spans="1:3">
      <c r="A22" s="4" t="s">
        <v>139</v>
      </c>
      <c r="B22" s="5" t="n">
        <v>1000000</v>
      </c>
      <c r="C22" s="4" t="s">
        <v>34</v>
      </c>
    </row>
    <row r="23" spans="1:3">
      <c r="A23" s="4" t="s">
        <v>140</v>
      </c>
      <c r="B23" s="5" t="n">
        <v>130000</v>
      </c>
      <c r="C23" s="4" t="s">
        <v>34</v>
      </c>
    </row>
    <row r="24" spans="1:3">
      <c r="A24" s="4" t="s">
        <v>141</v>
      </c>
      <c r="B24" s="5" t="n">
        <v>34133</v>
      </c>
      <c r="C24" s="4" t="s">
        <v>34</v>
      </c>
    </row>
    <row r="25" spans="1:3">
      <c r="A25" s="4" t="s">
        <v>142</v>
      </c>
      <c r="B25" s="5" t="n">
        <v>22000</v>
      </c>
      <c r="C25" s="4" t="s">
        <v>34</v>
      </c>
    </row>
    <row r="26" spans="1:3">
      <c r="A26" s="4" t="s">
        <v>143</v>
      </c>
      <c r="B26" s="4" t="s">
        <v>34</v>
      </c>
      <c r="C26" s="5" t="n">
        <v>555000</v>
      </c>
    </row>
    <row r="27" spans="1:3">
      <c r="A27" s="4" t="s">
        <v>144</v>
      </c>
      <c r="B27" s="5" t="n">
        <v>-845000</v>
      </c>
      <c r="C27" s="5" t="n">
        <v>300000</v>
      </c>
    </row>
    <row r="28" spans="1:3">
      <c r="A28" s="4" t="s">
        <v>145</v>
      </c>
      <c r="B28" s="4" t="s">
        <v>34</v>
      </c>
      <c r="C28" s="5" t="n">
        <v>-138322</v>
      </c>
    </row>
    <row r="29" spans="1:3">
      <c r="A29" s="4" t="s">
        <v>146</v>
      </c>
      <c r="B29" s="5" t="n">
        <v>-20000</v>
      </c>
      <c r="C29" s="4" t="s">
        <v>34</v>
      </c>
    </row>
    <row r="30" spans="1:3">
      <c r="A30" s="4" t="s">
        <v>36</v>
      </c>
      <c r="B30" s="5" t="n">
        <v>-129327</v>
      </c>
      <c r="C30" s="4" t="s">
        <v>34</v>
      </c>
    </row>
    <row r="31" spans="1:3">
      <c r="A31" s="4" t="s">
        <v>147</v>
      </c>
      <c r="B31" s="5" t="n">
        <v>3170306</v>
      </c>
      <c r="C31" s="5" t="n">
        <v>1186678</v>
      </c>
    </row>
    <row r="32" spans="1:3">
      <c r="A32" s="4" t="s">
        <v>148</v>
      </c>
      <c r="B32" s="5" t="n">
        <v>368901</v>
      </c>
      <c r="C32" s="5" t="n">
        <v>12144</v>
      </c>
    </row>
    <row r="33" spans="1:3">
      <c r="A33" s="4" t="s">
        <v>149</v>
      </c>
      <c r="B33" s="5" t="n">
        <v>10560</v>
      </c>
      <c r="C33" s="5" t="n">
        <v>16762</v>
      </c>
    </row>
    <row r="34" spans="1:3">
      <c r="A34" s="4" t="s">
        <v>150</v>
      </c>
      <c r="B34" s="5" t="n">
        <v>379461</v>
      </c>
      <c r="C34" s="5" t="n">
        <v>28906</v>
      </c>
    </row>
    <row r="35" spans="1:3">
      <c r="A35" s="3" t="s">
        <v>151</v>
      </c>
    </row>
    <row r="36" spans="1:3">
      <c r="A36" s="4" t="s">
        <v>152</v>
      </c>
      <c r="B36" s="5" t="n">
        <v>369597</v>
      </c>
      <c r="C36" s="5" t="n">
        <v>171375</v>
      </c>
    </row>
    <row r="37" spans="1:3">
      <c r="A37" s="4" t="s">
        <v>153</v>
      </c>
      <c r="B37" s="5" t="n">
        <v>800</v>
      </c>
      <c r="C37" s="4" t="s">
        <v>34</v>
      </c>
    </row>
    <row r="38" spans="1:3">
      <c r="A38" s="3" t="s">
        <v>154</v>
      </c>
    </row>
    <row r="39" spans="1:3">
      <c r="A39" s="4" t="s">
        <v>155</v>
      </c>
      <c r="B39" s="5" t="n">
        <v>3065837</v>
      </c>
      <c r="C39" s="4" t="s">
        <v>34</v>
      </c>
    </row>
    <row r="40" spans="1:3">
      <c r="A40" s="4" t="s">
        <v>156</v>
      </c>
      <c r="B40" s="5" t="n">
        <v>582333</v>
      </c>
      <c r="C40" s="4" t="s">
        <v>34</v>
      </c>
    </row>
    <row r="41" spans="1:3">
      <c r="A41" s="4" t="s">
        <v>157</v>
      </c>
      <c r="B41" s="5" t="n">
        <v>150000</v>
      </c>
      <c r="C41" s="5" t="n">
        <v>196953</v>
      </c>
    </row>
    <row r="42" spans="1:3">
      <c r="A42" s="4" t="s">
        <v>158</v>
      </c>
      <c r="B42" s="4" t="s">
        <v>34</v>
      </c>
      <c r="C42" s="5" t="n">
        <v>181845</v>
      </c>
    </row>
    <row r="43" spans="1:3">
      <c r="A43" s="4" t="s">
        <v>159</v>
      </c>
      <c r="B43" s="4" t="s">
        <v>34</v>
      </c>
      <c r="C43" s="5" t="n">
        <v>56000</v>
      </c>
    </row>
    <row r="44" spans="1:3">
      <c r="A44" s="4" t="s">
        <v>160</v>
      </c>
      <c r="B44" s="4" t="s">
        <v>34</v>
      </c>
      <c r="C44" s="7" t="n">
        <v>263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3:32Z</dcterms:created>
  <dcterms:modified xmlns:dcterms="http://purl.org/dc/terms/" xmlns:xsi="http://www.w3.org/2001/XMLSchema-instance" xsi:type="dcterms:W3CDTF">2018-11-14T17:23:32Z</dcterms:modified>
</cp:coreProperties>
</file>